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Description of Business" sheetId="6" state="visible" r:id="rId6"/>
    <sheet xmlns:r="http://schemas.openxmlformats.org/officeDocument/2006/relationships" name="Significant Accounting Policies" sheetId="7" state="visible" r:id="rId7"/>
    <sheet xmlns:r="http://schemas.openxmlformats.org/officeDocument/2006/relationships" name="Fair Value Measurements" sheetId="8" state="visible" r:id="rId8"/>
    <sheet xmlns:r="http://schemas.openxmlformats.org/officeDocument/2006/relationships" name="Property, plant and equipment" sheetId="9" state="visible" r:id="rId9"/>
    <sheet xmlns:r="http://schemas.openxmlformats.org/officeDocument/2006/relationships" name="Other current assets" sheetId="10" state="visible" r:id="rId10"/>
    <sheet xmlns:r="http://schemas.openxmlformats.org/officeDocument/2006/relationships" name="Inventories Accounts by period" sheetId="11" state="visible" r:id="rId11"/>
    <sheet xmlns:r="http://schemas.openxmlformats.org/officeDocument/2006/relationships" name="Loans and notes receivable" sheetId="12" state="visible" r:id="rId12"/>
    <sheet xmlns:r="http://schemas.openxmlformats.org/officeDocument/2006/relationships" name="Loans payable" sheetId="13" state="visible" r:id="rId13"/>
    <sheet xmlns:r="http://schemas.openxmlformats.org/officeDocument/2006/relationships" name="Accounts payable and accrued ex" sheetId="14" state="visible" r:id="rId14"/>
    <sheet xmlns:r="http://schemas.openxmlformats.org/officeDocument/2006/relationships" name="Commitment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Reporting Segments and Disaggre"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Property, plant and equipment (" sheetId="22" state="visible" r:id="rId22"/>
    <sheet xmlns:r="http://schemas.openxmlformats.org/officeDocument/2006/relationships" name="Other current assets (Tables)" sheetId="23" state="visible" r:id="rId23"/>
    <sheet xmlns:r="http://schemas.openxmlformats.org/officeDocument/2006/relationships" name="Inventories Accounts by period " sheetId="24" state="visible" r:id="rId24"/>
    <sheet xmlns:r="http://schemas.openxmlformats.org/officeDocument/2006/relationships" name="Loans and notes receivable (Tab" sheetId="25" state="visible" r:id="rId25"/>
    <sheet xmlns:r="http://schemas.openxmlformats.org/officeDocument/2006/relationships" name="Loans payable (Tables)" sheetId="26" state="visible" r:id="rId26"/>
    <sheet xmlns:r="http://schemas.openxmlformats.org/officeDocument/2006/relationships" name="Accounts payable and accrued _2" sheetId="27" state="visible" r:id="rId27"/>
    <sheet xmlns:r="http://schemas.openxmlformats.org/officeDocument/2006/relationships" name="Commitments (Tables)"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Related party transactions (Tab" sheetId="31" state="visible" r:id="rId31"/>
    <sheet xmlns:r="http://schemas.openxmlformats.org/officeDocument/2006/relationships" name="Reporting Segments and Disagg_2" sheetId="32" state="visible" r:id="rId32"/>
    <sheet xmlns:r="http://schemas.openxmlformats.org/officeDocument/2006/relationships" name="Description of Business (Detail" sheetId="33" state="visible" r:id="rId33"/>
    <sheet xmlns:r="http://schemas.openxmlformats.org/officeDocument/2006/relationships" name="Significant Accounting Polici_3" sheetId="34" state="visible" r:id="rId34"/>
    <sheet xmlns:r="http://schemas.openxmlformats.org/officeDocument/2006/relationships" name="Property, plant and equipment -" sheetId="35" state="visible" r:id="rId35"/>
    <sheet xmlns:r="http://schemas.openxmlformats.org/officeDocument/2006/relationships" name="Property, plant and equipment_2" sheetId="36" state="visible" r:id="rId36"/>
    <sheet xmlns:r="http://schemas.openxmlformats.org/officeDocument/2006/relationships" name="Other assets - Other current as" sheetId="37" state="visible" r:id="rId37"/>
    <sheet xmlns:r="http://schemas.openxmlformats.org/officeDocument/2006/relationships" name="Inventories Accounts by perio_2" sheetId="38" state="visible" r:id="rId38"/>
    <sheet xmlns:r="http://schemas.openxmlformats.org/officeDocument/2006/relationships" name="Loans and notes receivable - Sc" sheetId="39" state="visible" r:id="rId39"/>
    <sheet xmlns:r="http://schemas.openxmlformats.org/officeDocument/2006/relationships" name="Loans and notes receivable (Det" sheetId="40" state="visible" r:id="rId40"/>
    <sheet xmlns:r="http://schemas.openxmlformats.org/officeDocument/2006/relationships" name="Related party transactions - Op" sheetId="41" state="visible" r:id="rId41"/>
    <sheet xmlns:r="http://schemas.openxmlformats.org/officeDocument/2006/relationships" name="Loans payable (Details Narrativ" sheetId="42" state="visible" r:id="rId42"/>
    <sheet xmlns:r="http://schemas.openxmlformats.org/officeDocument/2006/relationships" name="Accounts payable and accrued _3" sheetId="43" state="visible" r:id="rId43"/>
    <sheet xmlns:r="http://schemas.openxmlformats.org/officeDocument/2006/relationships" name="Commitments - Rent Expense unde" sheetId="44" state="visible" r:id="rId44"/>
    <sheet xmlns:r="http://schemas.openxmlformats.org/officeDocument/2006/relationships" name="Commitments (Details Narrative)" sheetId="45" state="visible" r:id="rId45"/>
    <sheet xmlns:r="http://schemas.openxmlformats.org/officeDocument/2006/relationships" name="Stockholders' equity - Common S" sheetId="46" state="visible" r:id="rId46"/>
    <sheet xmlns:r="http://schemas.openxmlformats.org/officeDocument/2006/relationships" name="Stockholders' equity (Details N" sheetId="47" state="visible" r:id="rId47"/>
    <sheet xmlns:r="http://schemas.openxmlformats.org/officeDocument/2006/relationships" name="Income taxes - Components of Tt" sheetId="48" state="visible" r:id="rId48"/>
    <sheet xmlns:r="http://schemas.openxmlformats.org/officeDocument/2006/relationships" name="Income taxes - Federal statutor" sheetId="49" state="visible" r:id="rId49"/>
    <sheet xmlns:r="http://schemas.openxmlformats.org/officeDocument/2006/relationships" name="Income taxes -Deferred taxes an" sheetId="50" state="visible" r:id="rId50"/>
    <sheet xmlns:r="http://schemas.openxmlformats.org/officeDocument/2006/relationships" name="Related party transactions - Co" sheetId="51" state="visible" r:id="rId51"/>
    <sheet xmlns:r="http://schemas.openxmlformats.org/officeDocument/2006/relationships" name="Reporting Segments - Income sta" sheetId="52" state="visible" r:id="rId52"/>
    <sheet xmlns:r="http://schemas.openxmlformats.org/officeDocument/2006/relationships" name="Reporting Segments - Depreciati" sheetId="53" state="visible" r:id="rId53"/>
    <sheet xmlns:r="http://schemas.openxmlformats.org/officeDocument/2006/relationships" name="Reporting Segments and Disagg_3"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9" customWidth="1" min="2" max="2"/>
    <col width="14" customWidth="1" min="3" max="3"/>
  </cols>
  <sheetData>
    <row r="1">
      <c r="A1" s="1" t="inlineStr">
        <is>
          <t>Cover - shares</t>
        </is>
      </c>
      <c r="B1" s="2" t="inlineStr">
        <is>
          <t>6 Months Ended</t>
        </is>
      </c>
    </row>
    <row r="2">
      <c r="B2" s="2" t="inlineStr">
        <is>
          <t>Aug. 31, 2023</t>
        </is>
      </c>
      <c r="C2" s="2" t="inlineStr">
        <is>
          <t>Sep.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ug. 31,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2-28</t>
        </is>
      </c>
      <c r="C11" s="4" t="inlineStr">
        <is>
          <t xml:space="preserve"> </t>
        </is>
      </c>
    </row>
    <row r="12">
      <c r="A12" s="4" t="inlineStr">
        <is>
          <t>Entity File Number</t>
        </is>
      </c>
      <c r="B12" s="4" t="inlineStr">
        <is>
          <t>333-265368</t>
        </is>
      </c>
      <c r="C12" s="4" t="inlineStr">
        <is>
          <t xml:space="preserve"> </t>
        </is>
      </c>
    </row>
    <row r="13">
      <c r="A13" s="4" t="inlineStr">
        <is>
          <t>Entity Registrant Name</t>
        </is>
      </c>
      <c r="B13" s="4" t="inlineStr">
        <is>
          <t>Medinotec,
Inc.</t>
        </is>
      </c>
      <c r="C13" s="4" t="inlineStr">
        <is>
          <t xml:space="preserve"> </t>
        </is>
      </c>
    </row>
    <row r="14">
      <c r="A14" s="4" t="inlineStr">
        <is>
          <t>Entity Central Index Key</t>
        </is>
      </c>
      <c r="B14" s="4" t="inlineStr">
        <is>
          <t>0001931055</t>
        </is>
      </c>
      <c r="C14" s="4" t="inlineStr">
        <is>
          <t xml:space="preserve"> </t>
        </is>
      </c>
    </row>
    <row r="15">
      <c r="A15" s="4" t="inlineStr">
        <is>
          <t>Entity Tax Identification Number</t>
        </is>
      </c>
      <c r="B15" s="4" t="inlineStr">
        <is>
          <t>36-499034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Northlands
    Deco Park</t>
        </is>
      </c>
      <c r="C17" s="4" t="inlineStr">
        <is>
          <t xml:space="preserve"> </t>
        </is>
      </c>
    </row>
    <row r="18">
      <c r="A18" s="4" t="inlineStr">
        <is>
          <t>Entity Address, Address Line Two</t>
        </is>
      </c>
      <c r="B18" s="4" t="inlineStr">
        <is>
          <t>10 New Market Street</t>
        </is>
      </c>
      <c r="C18" s="4" t="inlineStr">
        <is>
          <t xml:space="preserve"> </t>
        </is>
      </c>
    </row>
    <row r="19">
      <c r="A19" s="4" t="inlineStr">
        <is>
          <t>Entity Address, Address Line Three</t>
        </is>
      </c>
      <c r="B19" s="4" t="inlineStr">
        <is>
          <t>Stand 299 Avant Garde Avenue</t>
        </is>
      </c>
      <c r="C19" s="4" t="inlineStr">
        <is>
          <t xml:space="preserve"> </t>
        </is>
      </c>
    </row>
    <row r="20">
      <c r="A20" s="4" t="inlineStr">
        <is>
          <t>Entity Address, City or Town</t>
        </is>
      </c>
      <c r="B20" s="4" t="inlineStr">
        <is>
          <t>North
    Riding</t>
        </is>
      </c>
      <c r="C20" s="4" t="inlineStr">
        <is>
          <t xml:space="preserve"> </t>
        </is>
      </c>
    </row>
    <row r="21">
      <c r="A21" s="4" t="inlineStr">
        <is>
          <t>Entity Address, Country</t>
        </is>
      </c>
      <c r="B21" s="4" t="inlineStr">
        <is>
          <t>ZA</t>
        </is>
      </c>
      <c r="C21" s="4" t="inlineStr">
        <is>
          <t xml:space="preserve"> </t>
        </is>
      </c>
    </row>
    <row r="22">
      <c r="A22" s="4" t="inlineStr">
        <is>
          <t>Entity Address, Postal Zip Code</t>
        </is>
      </c>
      <c r="B22" s="4" t="inlineStr">
        <is>
          <t>2169</t>
        </is>
      </c>
      <c r="C22" s="4" t="inlineStr">
        <is>
          <t xml:space="preserve"> </t>
        </is>
      </c>
    </row>
    <row r="23">
      <c r="A23" s="4" t="inlineStr">
        <is>
          <t>City Area Code</t>
        </is>
      </c>
      <c r="B23" s="4" t="inlineStr">
        <is>
          <t>87</t>
        </is>
      </c>
      <c r="C23" s="4" t="inlineStr">
        <is>
          <t xml:space="preserve"> </t>
        </is>
      </c>
    </row>
    <row r="24">
      <c r="A24" s="4" t="inlineStr">
        <is>
          <t>Local Phone Number</t>
        </is>
      </c>
      <c r="B24" s="4" t="inlineStr">
        <is>
          <t>330
    2301</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73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Aug.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August
31 February
28
2023 2023
$ $
Tax and statutory refunds 126,798 166,643
Prepayments 51,170 —
Other receivable 1,559 —
Total 179,527 166,6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Accounts by period</t>
        </is>
      </c>
      <c r="B1" s="2" t="inlineStr">
        <is>
          <t>6 Months Ended</t>
        </is>
      </c>
    </row>
    <row r="2">
      <c r="B2" s="2" t="inlineStr">
        <is>
          <t>Aug. 31, 2023</t>
        </is>
      </c>
    </row>
    <row r="3">
      <c r="A3" s="3" t="inlineStr">
        <is>
          <t>Inventory Disclosure [Abstract]</t>
        </is>
      </c>
      <c r="B3" s="4" t="inlineStr">
        <is>
          <t xml:space="preserve"> </t>
        </is>
      </c>
    </row>
    <row r="4">
      <c r="A4" s="4" t="inlineStr">
        <is>
          <t>Inventories Accounts by period</t>
        </is>
      </c>
      <c r="B4" s="4" t="inlineStr">
        <is>
          <t xml:space="preserve">Inventories
Accounts by period Inventory
consists of the following:
August
31 February
28
2023 2023
$ $
Finished goods 80,320 59,004
Raw material 498,654 288,030
Work in progress 59,479 34,356
Less provisions for obsolescence (2,459 ) (27,086 )
Total 635,994 354,3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notes receivable</t>
        </is>
      </c>
      <c r="B1" s="2" t="inlineStr">
        <is>
          <t>6 Months Ended</t>
        </is>
      </c>
    </row>
    <row r="2">
      <c r="B2" s="2" t="inlineStr">
        <is>
          <t>Aug. 31, 2023</t>
        </is>
      </c>
    </row>
    <row r="3">
      <c r="A3" s="3" t="inlineStr">
        <is>
          <t>Receivables [Abstract]</t>
        </is>
      </c>
      <c r="B3" s="4" t="inlineStr">
        <is>
          <t xml:space="preserve"> </t>
        </is>
      </c>
    </row>
    <row r="4">
      <c r="A4" s="4" t="inlineStr">
        <is>
          <t>Loans and notes receivable</t>
        </is>
      </c>
      <c r="B4" s="4" t="inlineStr">
        <is>
          <t xml:space="preserve">Loans
and notes receivable
August 31 February 28
2023 2023
$ $
Innovative outcomes 629,596 605,130 In furtherance of our efforts to
expand into the United States of America, on September 16, 2022, we entered into an unsecured revolving line of credit to lend Innovative
Outcomes, Inc. up to $750,000 $585,000 Innovative Outcomes is a company
in Little Rock, Arkansas, and we plan to enter into an arrangement with the entity for the marketing and distribution of various products.
The funds from our line of credit will be used by Innovative Outcomes for setting up infrastructure for the products, including a headquarters
for sales representatives, an administrative hub and customer services to handle all back-office items, setting up a sales system and
marketing program, warehousing of inventory in a licensed warehouse, setting up distribution capabilities, marketing activities and training
activities.
• Maximum allowed according to Revolving Credit Agreement:
$750,000
• Amounts
advanced shall bear interest at a per annum rate equal to eight percent ( 8.0%
• Maturity: September
30, 2024
• Unsecured
• Amount drawn: $585,000 The
entity considers the performance of the loan to Innovative Outcomes against the development of the related infrastructure to support
sales into the inside the United States of America Sales segment and then determines the allowance for credit loan losses. Since the
segment showed significant growth over the past quarter and the growth is expected to continue in the United States of America sales
territory management deems this loan made for the intention of building the United States of America market as being fully performing
at the moment. There has also not been any material breach in the contract for the quarter under review and therefore the loan is classified
as fully performing at the moment and no credit loss is provided against it. Management conducts this assessment once a quart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Aug. 31, 2023</t>
        </is>
      </c>
    </row>
    <row r="3">
      <c r="A3" s="3" t="inlineStr">
        <is>
          <t>Debt Disclosure [Abstract]</t>
        </is>
      </c>
      <c r="B3" s="4" t="inlineStr">
        <is>
          <t xml:space="preserve"> </t>
        </is>
      </c>
    </row>
    <row r="4">
      <c r="A4" s="4" t="inlineStr">
        <is>
          <t>Loans payable</t>
        </is>
      </c>
      <c r="B4" s="4" t="inlineStr">
        <is>
          <t xml:space="preserve">Loans
payable Loans
from related parties Loans
payable consist of a $2,238,974
unsecured loan from the prior parent entity of
DISA Medinotec Proprietary Limited incorporated in South Africa called Minoan Medical Proprietary Limited. This loan originated to fund
working capital and capex expansions of DISA Medinotec Proprietary Limited during the developmental and startup phase. After the acquisition
of DISA Medinotec Proprietary Limited Company assumed this liability. The Company has a period of 3 years after the IPO date or a date
at which the company starts trading on a recognizable exchange to repay the loan . During these 3
years the loan will carry interest at the prevailing
prime lending rate of the time. The
prevailing prime lending rate on the quarter ending August 31, 2023 in South Africa is 11.75% .
The
interest charged for the quarter was $61,054 The
loan can be settled in cash or any other form of equivalent, it’s important to note that the South African Reserve Bank would need
to approve any settlement made by Medinotec Inc on behalf of its subsidiary DISA Medinotec Proprietary Limited. Minoan
Medical Proprietary Limited’s ultimate beneficial owner is the CEO of the Company Dr. Gregory Vizirgianakis and is used to hold
his medical investments and exports of which DISA Medinotec Proprietary Limited was one of these investments before it got transferred
into the Company. Pieter van Niekerk (CFO) also serves as a director on Minoan Medical Proprietary Limited. Operational
charges are charged to the Minoan Medical loan account.
August
31 February
28
2023 2023
$ $
Minoan Medical Proprietary Limited 2,238,974 1,862,793
Minoan Capital Proprietary Limited 266 273
Total
loans payable 2,239,240 1,863,066 Minoan
Medical Proprietary Limited: This is an unsecured loan entered
into during the 2016 fiscal year which is repayable at the end of 3
years 11.75% $61,054 $41,953
9% The
Company has the option to settlement in cash or equivalents, and any settlements of this loan account by Medinotec Inc on behalf of its
wholly owned subsidiary would require South African Reserve Bank Approval. It will be treated as a liability until such approval has
been granted, the Company is in the process of applying for approv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Aug. 31,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by period Accounts
payable consist of the following:
August
31 February
28
2023 2023
$ $
Trade
accounts payable 57,446 53,615
Accrued
payroll, payroll taxes and vacation 27,550 6,995
Royalties
payable 25,008 10,701
Total 110,004 71,3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t>
        </is>
      </c>
      <c r="B1" s="2" t="inlineStr">
        <is>
          <t>6 Months Ended</t>
        </is>
      </c>
    </row>
    <row r="2">
      <c r="B2" s="2" t="inlineStr">
        <is>
          <t>Aug. 31, 2023</t>
        </is>
      </c>
    </row>
    <row r="3">
      <c r="A3" s="3" t="inlineStr">
        <is>
          <t>Commitments and Contingencies</t>
        </is>
      </c>
      <c r="B3" s="4" t="inlineStr">
        <is>
          <t xml:space="preserve"> </t>
        </is>
      </c>
    </row>
    <row r="4">
      <c r="A4" s="4" t="inlineStr">
        <is>
          <t>Commitments</t>
        </is>
      </c>
      <c r="B4" s="4" t="inlineStr">
        <is>
          <t xml:space="preserve">Commitments
a. Leases
and deferred rent The
Company leases office and warehouse spaces under noncancelable operating lease agreements, which became effective on August 1, 2023 for
a period of 3 years, terminating July 31, 2026. The Company is required to pay property taxes, insurance, and normal maintenance costs
for certain of these facilities and will be required to pay any increases over the base year of these expenses on the remainder of the
Consolidated entities facilities. Certain of the Company’s operating
leases contain predetermined fixed escalations of minimum rentals during the lease term. For these leases, the Company recognize the
related rental expense on a straight- line basis over the life of the lease from the date the Company takes possession of the office
and records the difference between amounts charged to operations and amounts paid as deferred rent. As of August 31, 2023 $0
The Company leases office and warehouse
spaces under operating lease agreements. Rent expense under the agreement was $2,642
options
Financial
year ending February 28 $
2024 15,853
2025 31,705
2026 31,705
2027 13,210
2028 —
Total 92,473
b. Litigation From time to time, the Company may
become involved in various legal proceedings in the ordinary course of its business and may be subject to third-party infringement claims. In the normal course of business,
the Company may agree to indemnify third parties with whom they enter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claim. From time to time, the Company is
subject to various claims that arise in the ordinary course of business. Management believes that any liability of the Condensed Consolidated
entities that may arise out of or with respect to these matters will not materially adversely affect the financial position, results
of operations, or cash flows of the Company. At reporting date there is no known material
litigation or claims against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Aug. 31, 2023</t>
        </is>
      </c>
    </row>
    <row r="3">
      <c r="A3" s="3" t="inlineStr">
        <is>
          <t>Equity [Abstract]</t>
        </is>
      </c>
      <c r="B3" s="4" t="inlineStr">
        <is>
          <t xml:space="preserve"> </t>
        </is>
      </c>
    </row>
    <row r="4">
      <c r="A4" s="4" t="inlineStr">
        <is>
          <t>Stockholders' equity</t>
        </is>
      </c>
      <c r="B4" s="4" t="inlineStr">
        <is>
          <t xml:space="preserve">Stockholders'
equity a. Authorized
and issued stock by period Authorized: As
of August 31, 2023, Medinotec Inc., the parent Company, had 188,266,250
shares of common stock authorized and available
to issue for purposes of satisfying conversion of preferred stock, the exercise of warrants, the exercise and future grant of common
stock options, and for purposes of any future business acquisitions and transactions. As of
August 31, 2023, Medinotec Inc., the parent Company, had 20,000,000
shares of preferred stock authorized and available
to issue. Issued
and outstanding shares
August
31 February
28
2023 2023
$ $
Common stock 11,734 11,734
Common
stock additional paid in capital 3,296,391 3,296,391
Total 3,308,125 3,308,1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31, 2023</t>
        </is>
      </c>
    </row>
    <row r="3">
      <c r="A3" s="3" t="inlineStr">
        <is>
          <t>Income Tax Disclosure [Abstract]</t>
        </is>
      </c>
      <c r="B3" s="4" t="inlineStr">
        <is>
          <t xml:space="preserve"> </t>
        </is>
      </c>
    </row>
    <row r="4">
      <c r="A4" s="4" t="inlineStr">
        <is>
          <t>Income taxes</t>
        </is>
      </c>
      <c r="B4" s="4" t="inlineStr">
        <is>
          <t xml:space="preserve">Income
taxes
a. Provision
for income taxes The components
of income tax expense are as follows:
Three months
ended (unaudited) Six months
ended (unaudited)
August
31 2023 $ August
31 2022 $ August
31, 2023 $ August
31, 2022 $
Tax from operations
Current 12,300 — 12,300 —
Deferred/future
Foreign (10,870 ) (29,648 ) (12,839 ) (50,465 )
Total $ (1,430 ) (29,648 ) (539 ) (50,465 ) The reconciliation of income tax expense (benefit) computed
at the Federal statutory tax rates to income tax expense (benefit) is as follows:
Three months
ended (unaudited) Six months
ended (unaudited)
August
31 August
31, 2022 August
31 August
31, 2022
Tax at federal statutory
rates 21 21 21 21
Deferred taxes and
timing differences (16 ) (7 ) (16 ) (4 )
Effective tax rate 5 14 5 17 No
uncertain tax positions have been identified for the current or comparative period.
b. Deferred
taxes/Future income tax assets and valuation allowance Significant components of the Company's future tax assets
are as follows:
August
31 February
28
2023 2023
$ $
Leave
pay provision 3,390 3,102
Tax
credits assessed by tax authorities 108,739 105,849
Provision
for Royalties 6,752 —
Total 118,881 108,951
Net
deferred/future tax asset 118,881 108,951 Deferred
tax assets refer to assets that are attributable to differences between the Condensed Consolidated financial statement carrying amounts
of existing assets and liabilities and their respective tax bases. Deferred tax assets in essence represent future savings of taxes that
would otherwise be paid in cash. The realization of the deferred tax assets is dependent upon the generation of sufficient future taxable
income, including capital gains. If it is determined that the deferred tax assets cannot be realized, a valuation allowance must be established,
with a corresponding charge to net income. The current six months ending August 31, 2023 the Company is approaching its breakeven point
with marginal profitability. The on boarding of various planned new products as discussed in the post balance sheet events note is expected
to change the profitability of the Company materially into the future and therefore the deferred tax assets on the tax losses will be
utilized as these profits build up over ti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Aug. 31, 2023</t>
        </is>
      </c>
    </row>
    <row r="3">
      <c r="A3" s="3" t="inlineStr">
        <is>
          <t>Related Party Transactions [Abstract]</t>
        </is>
      </c>
      <c r="B3" s="4" t="inlineStr">
        <is>
          <t xml:space="preserve"> </t>
        </is>
      </c>
    </row>
    <row r="4">
      <c r="A4" s="4" t="inlineStr">
        <is>
          <t>Related party transactions</t>
        </is>
      </c>
      <c r="B4" s="4" t="inlineStr">
        <is>
          <t xml:space="preserve">Related
party transactions Related
Party Summary
Name Relationship
with the Medinotec Company of Companies Related
transactions with the Medinotec Company of Companies Related
Directors with the Medinotec Company of Companies Related
Owners with the Medinotec Company of Companies
Minoan
Medical Proprietary Limited Medical
investment company controlled by Dr Gregory Vizirgianakis Related
Party Loan and Sales Dr
Gregory Vizirgianakis Pieter
van Niekerk Dr
Gregory Vizirgianakis is the ultimate beneficial owner
Minoan
Capital Proprietary Limited Property
investment company controlled by Dr Gregory Vizirgianakis Related
party loan Rental Expenses Dr
Gregory Vizirgianakis is the ultimate beneficial owner
DISA
Vascular Distribution Proprietary Limited trading as DISA Lifesciences Distributor
appointed by DISA Medinotec Proprietary Limited for Africa Sales
Income Pieter
van Niekerk – Serves as independent non-executive according to distribution agreement. n/a
external third party
Pieter
van Niekerk resigned as a non-executive director on October 14, 2022
and therefore the related party relationship ceased to exist on the same date.
Medinotec
Capital Proprietary Limited The
African holding company of the Medinotec Company of Companies Related
party loan payable to Minoan Capital Dr
Gregory Vizirgianakis Pieter
van Niekerk Medinotec
Incorporated in Nevada is the 100% ultimate parent entity
DISA
Medinotec Proprietary Limited The
African operating and manufacturing company Related
party loan with Minoan medical Operational
income and expenses with Minoan Medical Dr
Gregory Vizirgianakis Pieter
van Niekerk Medinotec
Incorporated in Nevada is the 100% ultimate parent entity
Medinotec
Incorporated Nevada Ultimate
parent of Medinotec Capital and DISA Medinotec All
of the above for its related subsidiaries Dr
Gregory Vizirgianakis Pieter
van Niekerk Joseph
P Dwyer Stavros
Vizirgianakis This
is the entity owned by the shareholders and primarily controlled by Dr Gregory Vizirgianakis and his Brother Stavros Vizirgianakis
Medinotec
Company of Companies The
Consolidated Company name of Medinotec Incorporated, Medinotec Capital Proprietary Limited and DISA Medinotec Proprietary Limited above
for its related subsidiaries Dr
Gregory Vizirgianakis Pieter
van Niekerk Joseph
P Dwyer Stavros
Vizirgianakis This
is the entity owned by the shareholders and primarily controlled by Dr Gregory Vizirgianakis and his Brother Stavros Vizirgianakis
Pieter
van Niekerk Chief
financial officer of the Medinotec Company of Companies Transactions
relating to mutual entities disclosed above Related
directorships disclosed above Minority
Shareholder in Medinotec Inc
Gregory
Vizirgianakis Chief
Executive officer of the Minoan Company of Companies Transactions
relating to mutual entities disclosed above Related
directorships disclosed above Shareholder
in Medinotec Inc and Kingstyle investments.
Brother
of Stavros Vizirgianakis
Stavros
Vizirgianakis Non-Executive
director of the Medinotec Company of companies Brother
of Gregory Vizirgianakis Transactions
relating to mutual entities disclosed above No
Related other Directorships in Medinotec Company of Companies n/a
Joseph
Dwyer Non-Executive
director of the Transactions
relating No
Related n/a
Medinotec
Company of companies to
mutual entities other
disclosed
above Directorships
in
Medinotec
Company
of
Companies
a. Rent DISA Medinotec Propriety Limited
leases commercial buildings from Minoan Capital Proprietary Limited (“Minoan Capital”). Minoan Capital is fully owned by
the Chief Executive Officer of the Medinotec Company of Companies, Dr. Gregory Vizirgianakis. Pieter van Niekerk, CFO of the Medinotec
Company of Companies, also serves as a director on Minoan Medical Proprietary Limited. The lease agreement was renewed,
effective August 1, 2023 for a period of 3 years, terminating July 31, 2026. Set forth below is a table showing
the Company’s rent paid and accounts payable for the quarters ended August 31, 2023 and 2022, with Minoan Capital:
Three
months ended (unaudited) Six
months ended (unaudited)
August
31, August
31, August
31, August
31,
2023 $ 2022 $ 2023 $ 2022 $
Rent
expense 7,970 8,800 15,853 18,352
Accounts
payable — — — 3,823
Total 7,970 8,800 15,853 22,1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porting Segments and Disaggregated Revenue</t>
        </is>
      </c>
      <c r="B1" s="2" t="inlineStr">
        <is>
          <t>6 Months Ended</t>
        </is>
      </c>
    </row>
    <row r="2">
      <c r="B2" s="2" t="inlineStr">
        <is>
          <t>Aug. 31, 2023</t>
        </is>
      </c>
    </row>
    <row r="3">
      <c r="A3" s="3" t="inlineStr">
        <is>
          <t>Segment Reporting [Abstract]</t>
        </is>
      </c>
      <c r="B3" s="4" t="inlineStr">
        <is>
          <t xml:space="preserve"> </t>
        </is>
      </c>
    </row>
    <row r="4">
      <c r="A4" s="4" t="inlineStr">
        <is>
          <t>Reporting Segments and Disaggregated Revenue</t>
        </is>
      </c>
      <c r="B4" s="4" t="inlineStr">
        <is>
          <t xml:space="preserve">Reporting
Segments and Disaggregated Revenue The
Company has two reportable
segments that comprise the structure used by the Company executive committee (Exco) who are considered Chief Operating Decision Makers,
to make key operating decisions and assess performance. The Company’s reportable segments are operating segments that are differentiated
by the activities that each undertakes and the products they manufacture and market (referred to as business segments). Each business
utilizes the same technology, manufacturing and marketing strategies, but differ by geographical region only. The Exco is considered to be the
Chief Operating Decision Makers and considers the business from a geographic perspective since products sold in all territories are the
same. Geographically, management considers the performance within the United States of America and Outside the United States of America.
From a product sales perspective, management separately considers the activities in these geographies on a segmental basis. The Company
manufactures and sells medical devices in two divisions namely Sales inside the United States of America (Domestic) And Sales outside
the United States of America (International). Income
statement measures applied
Three
months ended (unaudited) Six
months ended (unaudited)
August
31, August
31, August
31, August
31,
2023 $ 2022 $ 2023 $ 2022 $
Inside
United States of America 109,374 — 284,294 —
Outside
United States of America 241,418 135,879 482,705 332,350
Total 350,792 135,879 766,999 332,350
Three months ended (unaudited) Six months ended (unaudited)
August 31, August 31, August 31, August 31,
2023 $ 2022 $ 2023 $ 2022 $
Outside
United States of America
Cape
Cross NC Catheter 60,983 28,170 103,211 56,473
Cape Cross PTCA Catheter 54,109 36,857 99,392 107,142
Trachealator Catheter 120,200 66,205 265,236 148,107
Components 6,126 4,647 14,866 20,628
241,418 135,879 482,705 332,350
Inside
United States of America
Trachealator
Catheter 109,374 — 284,294 —
Total
Company Sales 350,792 135,879 766,999 332,350 38%
(2022: 68% )
of the
Company's total revenue for the quarter ended August 31, 2023 is derived from a single customer in the distribution environment in South
Africa namely DISA Vascular Distribution Proprietary Limited t/a DISA Life Sciences. For the six months ended August 31, 2023, 29% (2022:
66%) of the Company’s total revenue was derived from DISA Life Sciences.
Three
months ended (unaudited) Six
months ended (unaudited)
August
31, August
31, August
31, August
31,
2023 $ 2022 $ 2023 $ 2022 $
Depreciation and amortization
Inside United States of America — — — —
Outside
United States of America 18,603 19,503 37,268 42,5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Unaudited) - USD ($)</t>
        </is>
      </c>
      <c r="B1" s="2" t="inlineStr">
        <is>
          <t>Aug. 31, 2023</t>
        </is>
      </c>
      <c r="C1" s="2" t="inlineStr">
        <is>
          <t>Feb. 28, 2023</t>
        </is>
      </c>
    </row>
    <row r="2">
      <c r="A2" s="3" t="inlineStr">
        <is>
          <t>Current Assets</t>
        </is>
      </c>
      <c r="B2" s="4" t="inlineStr">
        <is>
          <t xml:space="preserve"> </t>
        </is>
      </c>
      <c r="C2" s="4" t="inlineStr">
        <is>
          <t xml:space="preserve"> </t>
        </is>
      </c>
    </row>
    <row r="3">
      <c r="A3" s="4" t="inlineStr">
        <is>
          <t>Cash</t>
        </is>
      </c>
      <c r="B3" s="6" t="n">
        <v>2838554</v>
      </c>
      <c r="C3" s="6" t="n">
        <v>2827457</v>
      </c>
    </row>
    <row r="4">
      <c r="A4" s="4" t="inlineStr">
        <is>
          <t>Accounts receivable, net of allowances</t>
        </is>
      </c>
      <c r="B4" s="5" t="n">
        <v>180132</v>
      </c>
      <c r="C4" s="5" t="n">
        <v>21074</v>
      </c>
    </row>
    <row r="5">
      <c r="A5" s="4" t="inlineStr">
        <is>
          <t>Inventory</t>
        </is>
      </c>
      <c r="B5" s="5" t="n">
        <v>635994</v>
      </c>
      <c r="C5" s="5" t="n">
        <v>354304</v>
      </c>
    </row>
    <row r="6">
      <c r="A6" s="4" t="inlineStr">
        <is>
          <t>Other current assets</t>
        </is>
      </c>
      <c r="B6" s="5" t="n">
        <v>179527</v>
      </c>
      <c r="C6" s="5" t="n">
        <v>166643</v>
      </c>
    </row>
    <row r="7">
      <c r="A7" s="4" t="inlineStr">
        <is>
          <t>Total Current Assets</t>
        </is>
      </c>
      <c r="B7" s="5" t="n">
        <v>3834207</v>
      </c>
      <c r="C7" s="5" t="n">
        <v>3369478</v>
      </c>
    </row>
    <row r="8">
      <c r="A8" s="4" t="inlineStr">
        <is>
          <t>Loans and notes receivable</t>
        </is>
      </c>
      <c r="B8" s="5" t="n">
        <v>617069</v>
      </c>
      <c r="C8" s="5" t="n">
        <v>605130</v>
      </c>
    </row>
    <row r="9">
      <c r="A9" s="4" t="inlineStr">
        <is>
          <t>Property, plant and equipment, net of accumulated depreciation</t>
        </is>
      </c>
      <c r="B9" s="5" t="n">
        <v>360132</v>
      </c>
      <c r="C9" s="5" t="n">
        <v>406873</v>
      </c>
    </row>
    <row r="10">
      <c r="A10" s="4" t="inlineStr">
        <is>
          <t>Deferred tax asset</t>
        </is>
      </c>
      <c r="B10" s="5" t="n">
        <v>118881</v>
      </c>
      <c r="C10" s="5" t="n">
        <v>108951</v>
      </c>
    </row>
    <row r="11">
      <c r="A11" s="4" t="inlineStr">
        <is>
          <t>Total Assets</t>
        </is>
      </c>
      <c r="B11" s="5" t="n">
        <v>4930289</v>
      </c>
      <c r="C11" s="5" t="n">
        <v>4490432</v>
      </c>
    </row>
    <row r="12">
      <c r="A12" s="3" t="inlineStr">
        <is>
          <t>Current Liabilities</t>
        </is>
      </c>
      <c r="B12" s="4" t="inlineStr">
        <is>
          <t xml:space="preserve"> </t>
        </is>
      </c>
      <c r="C12" s="4" t="inlineStr">
        <is>
          <t xml:space="preserve"> </t>
        </is>
      </c>
    </row>
    <row r="13">
      <c r="A13" s="4" t="inlineStr">
        <is>
          <t>Accounts payable and accrued liabilities</t>
        </is>
      </c>
      <c r="B13" s="5" t="n">
        <v>110004</v>
      </c>
      <c r="C13" s="5" t="n">
        <v>71311</v>
      </c>
    </row>
    <row r="14">
      <c r="A14" s="4" t="inlineStr">
        <is>
          <t>Taxes payable</t>
        </is>
      </c>
      <c r="B14" s="5" t="n">
        <v>12300</v>
      </c>
      <c r="C14" s="4" t="inlineStr">
        <is>
          <t xml:space="preserve"> </t>
        </is>
      </c>
    </row>
    <row r="15">
      <c r="A15" s="4" t="inlineStr">
        <is>
          <t>Due to stockholders/directors</t>
        </is>
      </c>
      <c r="B15" s="5" t="n">
        <v>1588</v>
      </c>
      <c r="C15" s="4" t="inlineStr">
        <is>
          <t xml:space="preserve"> </t>
        </is>
      </c>
    </row>
    <row r="16">
      <c r="A16" s="4" t="inlineStr">
        <is>
          <t>Total Current Liabilities</t>
        </is>
      </c>
      <c r="B16" s="5" t="n">
        <v>123892</v>
      </c>
      <c r="C16" s="5" t="n">
        <v>71311</v>
      </c>
    </row>
    <row r="17">
      <c r="A17" s="3" t="inlineStr">
        <is>
          <t>Long Term Liabilities</t>
        </is>
      </c>
      <c r="B17" s="4" t="inlineStr">
        <is>
          <t xml:space="preserve"> </t>
        </is>
      </c>
      <c r="C17" s="4" t="inlineStr">
        <is>
          <t xml:space="preserve"> </t>
        </is>
      </c>
    </row>
    <row r="18">
      <c r="A18" s="4" t="inlineStr">
        <is>
          <t>Related party loans payable</t>
        </is>
      </c>
      <c r="B18" s="5" t="n">
        <v>2239240</v>
      </c>
      <c r="C18" s="5" t="n">
        <v>1863066</v>
      </c>
    </row>
    <row r="19">
      <c r="A19" s="4" t="inlineStr">
        <is>
          <t>Total Liabilities</t>
        </is>
      </c>
      <c r="B19" s="5" t="n">
        <v>2363132</v>
      </c>
      <c r="C19" s="5" t="n">
        <v>1934377</v>
      </c>
    </row>
    <row r="20">
      <c r="A20" s="3" t="inlineStr">
        <is>
          <t>Stockholders’ Equity</t>
        </is>
      </c>
      <c r="B20" s="4" t="inlineStr">
        <is>
          <t xml:space="preserve"> </t>
        </is>
      </c>
      <c r="C20" s="4" t="inlineStr">
        <is>
          <t xml:space="preserve"> </t>
        </is>
      </c>
    </row>
    <row r="21">
      <c r="A21" s="4" t="inlineStr">
        <is>
          <t>Common stock</t>
        </is>
      </c>
      <c r="B21" s="5" t="n">
        <v>11734</v>
      </c>
      <c r="C21" s="5" t="n">
        <v>11734</v>
      </c>
    </row>
    <row r="22">
      <c r="A22" s="4" t="inlineStr">
        <is>
          <t>Common stock additional paid in capital</t>
        </is>
      </c>
      <c r="B22" s="5" t="n">
        <v>3296391</v>
      </c>
      <c r="C22" s="5" t="n">
        <v>3296391</v>
      </c>
    </row>
    <row r="23">
      <c r="A23" s="4" t="inlineStr">
        <is>
          <t>Retained Earnings (Deficit)</t>
        </is>
      </c>
      <c r="B23" s="5" t="n">
        <v>-752760</v>
      </c>
      <c r="C23" s="5" t="n">
        <v>-836637</v>
      </c>
    </row>
    <row r="24">
      <c r="A24" s="4" t="inlineStr">
        <is>
          <t>Accumulated comprehensive income</t>
        </is>
      </c>
      <c r="B24" s="5" t="n">
        <v>11792</v>
      </c>
      <c r="C24" s="5" t="n">
        <v>84567</v>
      </c>
    </row>
    <row r="25">
      <c r="A25" s="4" t="inlineStr">
        <is>
          <t>Total Stockholders’ Equity</t>
        </is>
      </c>
      <c r="B25" s="5" t="n">
        <v>2567157</v>
      </c>
      <c r="C25" s="5" t="n">
        <v>2556055</v>
      </c>
    </row>
    <row r="26">
      <c r="A26" s="4" t="inlineStr">
        <is>
          <t>Total Liabilities and Stockholders’ Equity</t>
        </is>
      </c>
      <c r="B26" s="6" t="n">
        <v>4930289</v>
      </c>
      <c r="C26" s="6" t="n">
        <v>44904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ug. 31, 2023</t>
        </is>
      </c>
    </row>
    <row r="3">
      <c r="A3" s="3" t="inlineStr">
        <is>
          <t>Subsequent Events [Abstract]</t>
        </is>
      </c>
      <c r="B3" s="4" t="inlineStr">
        <is>
          <t xml:space="preserve"> </t>
        </is>
      </c>
    </row>
    <row r="4">
      <c r="A4" s="4" t="inlineStr">
        <is>
          <t>Subsequent events</t>
        </is>
      </c>
      <c r="B4" s="4" t="inlineStr">
        <is>
          <t xml:space="preserve">Subsequent
events Subsequent
to the quarter ended August 31, 2023 the Company signed several sub distribution agreements with principals that supply cardiac devices
internationally. These agreements will make the Company one of the primary cardiac product suppliers in South Africa. The Company will
be taking over several assets as well as a sales force that is already in existence. Additionally, on October 11, 2023,
the Company appointed Mr. Mr. Athanasios Spirakis as a member of its Board of Directors and to serve as a member of the audit committee
of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Aug. 31, 2023</t>
        </is>
      </c>
    </row>
    <row r="3">
      <c r="A3" s="3" t="inlineStr">
        <is>
          <t>Accounting Policies [Abstract]</t>
        </is>
      </c>
      <c r="B3" s="4" t="inlineStr">
        <is>
          <t xml:space="preserve"> </t>
        </is>
      </c>
    </row>
    <row r="4">
      <c r="A4" s="4" t="inlineStr">
        <is>
          <t>a.</t>
        </is>
      </c>
      <c r="B4" s="4" t="inlineStr">
        <is>
          <t xml:space="preserve">a. Nature
of business/basis of preparation The
Unaudited Condensed Consolidated Financial Statements included herein have been prepared in accordance with accounting principles generally
accepted in the United States of America (“GAAP”), pursuant to the rules and regulations of the Securities and Exchange Commission
(“SEC”). Certain information or footnote disclosures normally included in financial statements prepared in accordance with
GAAP have been condensed or omitted pursuant to such rules and regulations of the SEC for interim financial reporting. The Company’s
management believes that the disclosures are adequate to make the information presented not misleading. These Company’s Unaudited
Condensed Consolidated Financial Statements should be read in conjunction with the consolidated financial statements and the notes thereto
included in the Company’s Annual Report on Form 10-K for the fiscal year ended February 28, 2023. Emerging
Growth Company (EGC)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t>
        </is>
      </c>
    </row>
    <row r="5">
      <c r="A5" s="4" t="inlineStr">
        <is>
          <t>b.</t>
        </is>
      </c>
      <c r="B5" s="4" t="inlineStr">
        <is>
          <t xml:space="preserve">b. Foreign
currency translation i.
Translation of foreign subsidiary The
accounts of the foreign subsidiaries are translated into U.S. dollars. Assets and liabilities are translated at year end exchange rates
and income and expense accounts are translated at average exchange rates in effect during the year. Translation adjustments resulting
from fluctuations in the exchange rates are recorded in accumulated other comprehensive income, a separate component of stockholders'
equity. ii. Exposed to currency variations
in subsidiary The primary operations and functional
currency of a subsidiary's business is in South African Rand. Due to the emerging market nature of this currency the spread volatility
of the currency low and high can be material during a year. The conversion of the currency from Rand to reporting currency US Dollar
can cause significant up or downward trends that is recorded in reserves under the heading accumulated comprehensive income. </t>
        </is>
      </c>
    </row>
    <row r="6">
      <c r="A6" s="4" t="inlineStr">
        <is>
          <t>c.</t>
        </is>
      </c>
      <c r="B6" s="4" t="inlineStr">
        <is>
          <t xml:space="preserve">c. Accounts
Receivables Allowance
based on a review and management evaluation Accounts
receivables are presented on the condensed consolidated balance sheets, net of estimated uncollectible amounts. The carrying amounts
of trade accounts receivable and unbilled accounts receivable represent the maximum credit risk exposure of these assets. On a quarterly
basis, in accordance with FASB ASC 326, Measurement of Credit Losses on Financial Instruments ("ASC 326"), the Company evaluates
the collectability of outstanding accounts receivable balances to determine an allowance for credit losses that
reflects its best estimate of the lifetime expected credit losses. The allowance for credit loss is based on an assessment of past events,
current economic conditions, and forecasts of future events. Individual uncollectible accounts are written off against the allowance
when collection of the individual accounts appears doubtful. </t>
        </is>
      </c>
    </row>
    <row r="7">
      <c r="A7" s="4" t="inlineStr">
        <is>
          <t>d.</t>
        </is>
      </c>
      <c r="B7" s="4" t="inlineStr">
        <is>
          <t xml:space="preserve">d. Revenue
recognition The
Company generate its revenues from the sale of high-quality medical devices which are self- manufactured through in-depth research and
development. The products developed are sold via a network of distributors in many parts of the world and through a direct sales force
in South Africa. Our clients are billed based on a
pricelist that are agreed upon in each customer contract, orders are shipped on a per order basis from our warehouse with Free-on-Board
Inco terms, therefore our client assumes the risk of the sale at point of invoice. The Company has two operating segments, Inside the
United States of America and Outside the United States of America, these sales are split by these territories and further segregated
into the specific line of product sold into these territories. The
Company has no contract assets or liabilities representing accrued revenues that have not yet been billed to the customers due to certain
contractual terms, because of the fact that orders are placed, invoiced and shipped on a per order basis and when our clients require
additional inventory. All revenue is recognized at a specific point and time. Revenues are recognized when control
of the promised goods or services are transferred to a customer in an amount that reflects the consideration that the Company expects
to receive in exchange for those products. The Company apply the following five steps in order to determine the appropriate amount of
revenue to be recognized as it fulfills its obligations under each of its arrangements:
• identify
the contract with a customer,
• identify
the performance obligations in the contract,
• determine
the transaction price,
• allocate
the transaction price to performance obligations in the contract, and
• recognize
revenue as the performance obligation is satisfied. Under
ASC Topic 606, the Company estimate the transaction price, including variable consideration, at the commencement of the contract and
recognizes revenue at point of sale when risks and rewards are transferred to the customer. There are no contract revenue agreements
that would need to be recognized over time and the point of risks and rewards being transferred is very clear. Payment Terms Our
payment terms vary per segments; export sales made from within South Africa are subject to prepayment, where accounts are granted, they
generally have payment terms of 30 days from statement and sales made inside the United States of America are 45 to 60 days The
time between a customer’s payment and the receipt of funds is not significant. Our contracts with customers do not result in significant
obligations associated with returns, refunds or warranties. Our payment terms are generally fixed and do not include variable revenues. </t>
        </is>
      </c>
    </row>
    <row r="8">
      <c r="A8" s="4" t="inlineStr">
        <is>
          <t>e.</t>
        </is>
      </c>
      <c r="B8" s="4" t="inlineStr">
        <is>
          <t xml:space="preserve">e. Research
and development All
research and development expenses are expensed as incurred and are included in operating expenses. </t>
        </is>
      </c>
    </row>
    <row r="9">
      <c r="A9" s="4" t="inlineStr">
        <is>
          <t>f.</t>
        </is>
      </c>
      <c r="B9" s="4" t="inlineStr">
        <is>
          <t xml:space="preserve">f. Earnings
per share Basic
earnings per share Basic
earnings (loss) per share are computed based on the weighted average number of ordinary shares outstanding during each year. </t>
        </is>
      </c>
    </row>
    <row r="10">
      <c r="A10" s="4" t="inlineStr">
        <is>
          <t>g.</t>
        </is>
      </c>
      <c r="B10" s="4" t="inlineStr">
        <is>
          <t xml:space="preserve">g. New
accounting pronouncements In
November 2019, the Financial Accounting Standards Board ("FASB") issued Accounting Standards Update ("ASU") No. 2019-11,
Codification Improvements to Topic 326, Financial Instruments-Credit Losses which amends ("ASU") No. 2016-13 Measurement of Credit
Losses on Financial Instruments ("ASU 2016-13") and modifies or replaces existing models for impairment of trade and other receivables,
debt securities, loans, beneficial interests held as assets, purchased-credit impaired financial assets and other instruments. The new
standard requires entities to measure expected losses over the life of the asset and recognize an allowance for estimated credit losses
upon recognition of the financial instrument. For the Company, this standard is effective December 15, 2022, with early adoption permitted.
Entities are required to apply the standard’s provisions as a cumulative-effect adjustment to retained earnings as of the beginning
of the first reporting period in which the guidance is adopted. The impact of this was assessed on accounts receivable and loans receivable,
and the impact was not material for this reporting period. Allowance
for Credit Losses – Accounts Receivable The
allowance for credit losses required under ASC 326 is a valuation account that is deducted from the accounts receivables’ amortized
cost basis on the Company’s Unaudited Co ndensed
consolidated balance sheets. Our accounts receivables are generated from the sales revenue. The Company elected to estimate expected
losses using an analytical model based on methods that utilize the accounts receivable aging schedule. This analytical model incorporates
historical loss activity, geographic location, customer-specific information, collection terms and customer amounts. The Company evaluates
the estimated allowance on an aggregate basis as each individual account receivable shares similar risk characteristics. Upon adoption
of ASC 326 using the modified retrospective transition method and as of August 31, 2023, the Company determined that the allowance for
credit losses, if any, is immaterial as of adoption date and the Company will continue to evaluate the accounts receivable portfolio
on an on-going basis. The
Company sells a significant amount to DISA Vascular Distribution trading as DISA Life Sciences. For the quarter ending August 31, 2023
33%
(August 31, 2022: 64% )
and for the six months ended August 31, 2023 29%
(August 31,2022: 66% )
of the Company's total revenue is derived from this single customer in the distribution environment in South Africa. No allowance for doubtful accounts
was recognized as of August 31, 2023 and February 28, 2023, respectively. Exports out of South Africa is done on a pre-payment basis
with exception of one customer whose account was settled in full post quarter end. Sales inside South Africa is conducted through DISA
Lifesciences whose account was settled in full after the end of the quarter. All sales in the United States of America were made for
the first time during the first quarter and fully collected post quarter within terms. All
other ASUs issued and not yet effective for the three months ended August 31, 2023, and through the date of this report, were assessed
and determined to be either not applicable or are expected to have minimal impact on the Company’s financial position or results
of operations. </t>
        </is>
      </c>
    </row>
    <row r="11">
      <c r="A11" s="4" t="inlineStr">
        <is>
          <t>h.</t>
        </is>
      </c>
      <c r="B11" s="4" t="inlineStr">
        <is>
          <t xml:space="preserve">h. Reporting
segments The
Company has two main reportable segments that comprise the structure used by the Company executive committee (Exco) to make key operating
decisions and assess performance. The Company’s reportable segments are operating segments that are differentiated by the activities
that each undertakes and the products they manufacture and market (referred to as business segments). Each business utilizes the same
technology, manufacturing and marketing strategies, and differ by geographical region only. The Company evaluates the performance
of its reportable segments based on operating profit after re- measurement items. The Company accounts for inter-segment sales and transfers
as if the sales and transfers were entered into under the same terms and conditions as would have been entered into in a market-related
transaction. The financial information of the Company’s
reportable segments is reported to the Exco for the purpose of making decisions about allocating resources to the segment and assessing
its performance. Operating segments are reported
in a manner consistent with the internal reporting provided to the Exco who is responsible for allocating resources and assessing the
performance of the operating segments. Medinotec Inc's qualitative application
of the segmental accounting policy The Exco is the Company’s chief
operating decision-maker. Management has determined the operating segments based on the information reviewed by the Exco for the purposes
of allocating resources and assessing performance. The
Exco considers the business from a mainly a geographic perspective since products sold in all territories are the same. Geographically,
management considers the performance within the United States of America and Outside the United States of America. From a product sales
perspective, management separately considers the activities in these geographies on a segmental basis. The Company manufactures and sells
medical devices in two divisions namely Sales inside the United States of America (Domestic) and Sales outside the United States of America
(Internation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Tables)</t>
        </is>
      </c>
      <c r="B1" s="2" t="inlineStr">
        <is>
          <t>6 Months Ended</t>
        </is>
      </c>
    </row>
    <row r="2">
      <c r="B2" s="2" t="inlineStr">
        <is>
          <t>Aug. 31, 2023</t>
        </is>
      </c>
    </row>
    <row r="3">
      <c r="A3" s="3" t="inlineStr">
        <is>
          <t>Property, Plant and Equipment [Abstract]</t>
        </is>
      </c>
      <c r="B3" s="4" t="inlineStr">
        <is>
          <t xml:space="preserve"> </t>
        </is>
      </c>
    </row>
    <row r="4">
      <c r="A4" s="4" t="inlineStr">
        <is>
          <t>Property, plant and equipment - Property and Equipement by Category</t>
        </is>
      </c>
      <c r="B4" s="4" t="inlineStr">
        <is>
          <t xml:space="preserve">August
31 February
28
2023 2023
$ $
Leasehold improvement 18,660 19,134
Computer equipment 148,950 152,731
Computer software 57,101 58,551
Office equipment 7,093 7,273
Furniture and fixtures 101,014 103,578
Motor vehicles 12,138 12,446
Small assets 13,796 14,146
Plant and machinery 1,076,849 1,104,182
Laboratory equipment 243,806 249,995
Total
cost 1,679,407 1,722,036
Foreign
currency adjustment 60,268 90,379
Total
accumulated depreciation ( 1,379,543 ) ( 1,405,542 )
Total 360,132 406,8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Aug. 31, 2023</t>
        </is>
      </c>
    </row>
    <row r="3">
      <c r="A3" s="3" t="inlineStr">
        <is>
          <t>Deferred Costs, Capitalized, Prepaid, and Other Assets Disclosure [Abstract]</t>
        </is>
      </c>
      <c r="B3" s="4" t="inlineStr">
        <is>
          <t xml:space="preserve"> </t>
        </is>
      </c>
    </row>
    <row r="4">
      <c r="A4" s="4" t="inlineStr">
        <is>
          <t>Other assets - Other current assets</t>
        </is>
      </c>
      <c r="B4" s="4" t="inlineStr">
        <is>
          <t xml:space="preserve">August
31 February
28
2023 2023
$ $
Tax and statutory refunds 126,798 166,643
Prepayments 51,170 —
Other receivable 1,559 —
Total 179,527 166,6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ntories Accounts by period (Tables)</t>
        </is>
      </c>
      <c r="B1" s="2" t="inlineStr">
        <is>
          <t>6 Months Ended</t>
        </is>
      </c>
    </row>
    <row r="2">
      <c r="B2" s="2" t="inlineStr">
        <is>
          <t>Aug. 31, 2023</t>
        </is>
      </c>
    </row>
    <row r="3">
      <c r="A3" s="3" t="inlineStr">
        <is>
          <t>Inventory Disclosure [Abstract]</t>
        </is>
      </c>
      <c r="B3" s="4" t="inlineStr">
        <is>
          <t xml:space="preserve"> </t>
        </is>
      </c>
    </row>
    <row r="4">
      <c r="A4" s="4" t="inlineStr">
        <is>
          <t>Inventories Accounts by period - Schedule of Inventory</t>
        </is>
      </c>
      <c r="B4" s="4" t="inlineStr">
        <is>
          <t xml:space="preserve">August
31 February
28
2023 2023
$ $
Finished goods 80,320 59,004
Raw material 498,654 288,030
Work in progress 59,479 34,356
Less provisions for obsolescence (2,459 ) (27,086 )
Total 635,994 354,3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73" customWidth="1" min="2" max="2"/>
  </cols>
  <sheetData>
    <row r="1">
      <c r="A1" s="1" t="inlineStr">
        <is>
          <t>Loans and notes receivable (Tables)</t>
        </is>
      </c>
      <c r="B1" s="2" t="inlineStr">
        <is>
          <t>6 Months Ended</t>
        </is>
      </c>
    </row>
    <row r="2">
      <c r="B2" s="2" t="inlineStr">
        <is>
          <t>Aug. 31, 2023</t>
        </is>
      </c>
    </row>
    <row r="3">
      <c r="A3" s="3" t="inlineStr">
        <is>
          <t>Receivables [Abstract]</t>
        </is>
      </c>
      <c r="B3" s="4" t="inlineStr">
        <is>
          <t xml:space="preserve"> </t>
        </is>
      </c>
    </row>
    <row r="4">
      <c r="A4" s="4" t="inlineStr">
        <is>
          <t>Loans and notes receivable - Schedule of loans and notes receivable</t>
        </is>
      </c>
      <c r="B4" s="4" t="inlineStr">
        <is>
          <t xml:space="preserve">August 31 February 28
2023 2023
$ $
Innovative outcomes 629,596 605,1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payable (Tables)</t>
        </is>
      </c>
      <c r="B1" s="2" t="inlineStr">
        <is>
          <t>6 Months Ended</t>
        </is>
      </c>
    </row>
    <row r="2">
      <c r="B2" s="2" t="inlineStr">
        <is>
          <t>Aug. 31, 2023</t>
        </is>
      </c>
    </row>
    <row r="3">
      <c r="A3" s="3" t="inlineStr">
        <is>
          <t>Debt Disclosure [Abstract]</t>
        </is>
      </c>
      <c r="B3" s="4" t="inlineStr">
        <is>
          <t xml:space="preserve"> </t>
        </is>
      </c>
    </row>
    <row r="4">
      <c r="A4" s="4" t="inlineStr">
        <is>
          <t>Related party transactions - Operational Changes</t>
        </is>
      </c>
      <c r="B4" s="4" t="inlineStr">
        <is>
          <t xml:space="preserve">August
31 February
28
2023 2023
$ $
Minoan Medical Proprietary Limited 2,238,974 1,862,793
Minoan Capital Proprietary Limited 266 273
Total
loans payable 2,239,240 1,863,0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6 Months Ended</t>
        </is>
      </c>
    </row>
    <row r="2">
      <c r="B2" s="2" t="inlineStr">
        <is>
          <t>Aug. 31, 2023</t>
        </is>
      </c>
    </row>
    <row r="3">
      <c r="A3" s="3" t="inlineStr">
        <is>
          <t>Payables and Accruals [Abstract]</t>
        </is>
      </c>
      <c r="B3" s="4" t="inlineStr">
        <is>
          <t xml:space="preserve"> </t>
        </is>
      </c>
    </row>
    <row r="4">
      <c r="A4" s="4" t="inlineStr">
        <is>
          <t>Accounts payable and accrued expenses</t>
        </is>
      </c>
      <c r="B4" s="4" t="inlineStr">
        <is>
          <t xml:space="preserve">August
31 February
28
2023 2023
$ $
Trade
accounts payable 57,446 53,615
Accrued
payroll, payroll taxes and vacation 27,550 6,995
Royalties
payable 25,008 10,701
Total 110,004 71,3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Tables)</t>
        </is>
      </c>
      <c r="B1" s="2" t="inlineStr">
        <is>
          <t>6 Months Ended</t>
        </is>
      </c>
    </row>
    <row r="2">
      <c r="B2" s="2" t="inlineStr">
        <is>
          <t>Aug. 31, 2023</t>
        </is>
      </c>
    </row>
    <row r="3">
      <c r="A3" s="3" t="inlineStr">
        <is>
          <t>Commitments and Contingencies</t>
        </is>
      </c>
      <c r="B3" s="4" t="inlineStr">
        <is>
          <t xml:space="preserve"> </t>
        </is>
      </c>
    </row>
    <row r="4">
      <c r="A4" s="4" t="inlineStr">
        <is>
          <t>Commitments - Rent Expense under Operating Lease Agreements</t>
        </is>
      </c>
      <c r="B4" s="4" t="inlineStr">
        <is>
          <t xml:space="preserve">Financial
year ending February 28 $
2024 15,853
2025 31,705
2026 31,705
2027 13,210
2028 —
Total 92,4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6 Months Ended</t>
        </is>
      </c>
    </row>
    <row r="2">
      <c r="B2" s="2" t="inlineStr">
        <is>
          <t>Aug. 31, 2023</t>
        </is>
      </c>
    </row>
    <row r="3">
      <c r="A3" s="3" t="inlineStr">
        <is>
          <t>Equity [Abstract]</t>
        </is>
      </c>
      <c r="B3" s="4" t="inlineStr">
        <is>
          <t xml:space="preserve"> </t>
        </is>
      </c>
    </row>
    <row r="4">
      <c r="A4" s="4" t="inlineStr">
        <is>
          <t>Stockholders' equity - Common Stock Issued and Outstanding</t>
        </is>
      </c>
      <c r="B4" s="4" t="inlineStr">
        <is>
          <t xml:space="preserve">August
31 February
28
2023 2023
$ $
Common stock 11,734 11,734
Common
stock additional paid in capital 3,296,391 3,296,391
Total 3,308,125 3,308,1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Loss) - USD ($)</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Goods sold</t>
        </is>
      </c>
      <c r="B4" s="6" t="n">
        <v>350792</v>
      </c>
      <c r="C4" s="6" t="n">
        <v>135879</v>
      </c>
      <c r="D4" s="6" t="n">
        <v>766999</v>
      </c>
      <c r="E4" s="6" t="n">
        <v>332350</v>
      </c>
    </row>
    <row r="5">
      <c r="A5" s="4" t="inlineStr">
        <is>
          <t>Cost of goods sold</t>
        </is>
      </c>
      <c r="B5" s="5" t="n">
        <v>60988</v>
      </c>
      <c r="C5" s="5" t="n">
        <v>49436</v>
      </c>
      <c r="D5" s="5" t="n">
        <v>159486</v>
      </c>
      <c r="E5" s="5" t="n">
        <v>135457</v>
      </c>
    </row>
    <row r="6">
      <c r="A6" s="4" t="inlineStr">
        <is>
          <t>Gross profit</t>
        </is>
      </c>
      <c r="B6" s="5" t="n">
        <v>289804</v>
      </c>
      <c r="C6" s="5" t="n">
        <v>86443</v>
      </c>
      <c r="D6" s="5" t="n">
        <v>607513</v>
      </c>
      <c r="E6" s="5" t="n">
        <v>19689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epreciation and amortization expense</t>
        </is>
      </c>
      <c r="B8" s="5" t="n">
        <v>12402</v>
      </c>
      <c r="C8" s="5" t="n">
        <v>19503</v>
      </c>
      <c r="D8" s="5" t="n">
        <v>24845</v>
      </c>
      <c r="E8" s="5" t="n">
        <v>42531</v>
      </c>
    </row>
    <row r="9">
      <c r="A9" s="4" t="inlineStr">
        <is>
          <t>General and administrative expenses</t>
        </is>
      </c>
      <c r="B9" s="5" t="n">
        <v>183329</v>
      </c>
      <c r="C9" s="5" t="n">
        <v>213334</v>
      </c>
      <c r="D9" s="5" t="n">
        <v>399444</v>
      </c>
      <c r="E9" s="5" t="n">
        <v>301972</v>
      </c>
    </row>
    <row r="10">
      <c r="A10" s="4" t="inlineStr">
        <is>
          <t>Research and development expenses</t>
        </is>
      </c>
      <c r="B10" s="5" t="n">
        <v>11857</v>
      </c>
      <c r="C10" s="5" t="n">
        <v>21892</v>
      </c>
      <c r="D10" s="5" t="n">
        <v>14119</v>
      </c>
      <c r="E10" s="5" t="n">
        <v>55951</v>
      </c>
    </row>
    <row r="11">
      <c r="A11" s="4" t="inlineStr">
        <is>
          <t>Sales and marketing expenses</t>
        </is>
      </c>
      <c r="B11" s="5" t="n">
        <v>26481</v>
      </c>
      <c r="C11" s="5" t="n">
        <v>4301</v>
      </c>
      <c r="D11" s="5" t="n">
        <v>72519</v>
      </c>
      <c r="E11" s="5" t="n">
        <v>17029</v>
      </c>
    </row>
    <row r="12">
      <c r="A12" s="4" t="inlineStr">
        <is>
          <t>Total operating expenses</t>
        </is>
      </c>
      <c r="B12" s="5" t="n">
        <v>234069</v>
      </c>
      <c r="C12" s="5" t="n">
        <v>259030</v>
      </c>
      <c r="D12" s="5" t="n">
        <v>510927</v>
      </c>
      <c r="E12" s="5" t="n">
        <v>417483</v>
      </c>
    </row>
    <row r="13">
      <c r="A13" s="4" t="inlineStr">
        <is>
          <t>Income (loss) from operations</t>
        </is>
      </c>
      <c r="B13" s="5" t="n">
        <v>55735</v>
      </c>
      <c r="C13" s="5" t="n">
        <v>-172587</v>
      </c>
      <c r="D13" s="5" t="n">
        <v>96586</v>
      </c>
      <c r="E13" s="5" t="n">
        <v>-220590</v>
      </c>
    </row>
    <row r="14">
      <c r="A14" s="3" t="inlineStr">
        <is>
          <t>Non operating income and expenses</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13371</v>
      </c>
      <c r="C15" s="5" t="n">
        <v>52</v>
      </c>
      <c r="D15" s="5" t="n">
        <v>27704</v>
      </c>
      <c r="E15" s="5" t="n">
        <v>114</v>
      </c>
    </row>
    <row r="16">
      <c r="A16" s="4" t="inlineStr">
        <is>
          <t>Other revenue/(expense)</t>
        </is>
      </c>
      <c r="B16" s="5" t="n">
        <v>-30007</v>
      </c>
      <c r="C16" s="5" t="n">
        <v>6653</v>
      </c>
      <c r="D16" s="5" t="n">
        <v>701</v>
      </c>
      <c r="E16" s="5" t="n">
        <v>13108</v>
      </c>
    </row>
    <row r="17">
      <c r="A17" s="4" t="inlineStr">
        <is>
          <t>Interest expense</t>
        </is>
      </c>
      <c r="B17" s="5" t="n">
        <v>-70833</v>
      </c>
      <c r="C17" s="5" t="n">
        <v>-53412</v>
      </c>
      <c r="D17" s="5" t="n">
        <v>-136406</v>
      </c>
      <c r="E17" s="5" t="n">
        <v>-95833</v>
      </c>
    </row>
    <row r="18">
      <c r="A18" s="4" t="inlineStr">
        <is>
          <t>Total non-operating income and expenses</t>
        </is>
      </c>
      <c r="B18" s="5" t="n">
        <v>-87469</v>
      </c>
      <c r="C18" s="5" t="n">
        <v>-46707</v>
      </c>
      <c r="D18" s="5" t="n">
        <v>-108001</v>
      </c>
      <c r="E18" s="5" t="n">
        <v>-82611</v>
      </c>
    </row>
    <row r="19">
      <c r="A19" s="4" t="inlineStr">
        <is>
          <t>Income (loss) before income taxes</t>
        </is>
      </c>
      <c r="B19" s="5" t="n">
        <v>-31734</v>
      </c>
      <c r="C19" s="5" t="n">
        <v>-219294</v>
      </c>
      <c r="D19" s="5" t="n">
        <v>-11415</v>
      </c>
      <c r="E19" s="5" t="n">
        <v>-303201</v>
      </c>
    </row>
    <row r="20">
      <c r="A20" s="3" t="inlineStr">
        <is>
          <t>Income taxes</t>
        </is>
      </c>
      <c r="B20" s="4" t="inlineStr">
        <is>
          <t xml:space="preserve"> </t>
        </is>
      </c>
      <c r="C20" s="4" t="inlineStr">
        <is>
          <t xml:space="preserve"> </t>
        </is>
      </c>
      <c r="D20" s="4" t="inlineStr">
        <is>
          <t xml:space="preserve"> </t>
        </is>
      </c>
      <c r="E20" s="4" t="inlineStr">
        <is>
          <t xml:space="preserve"> </t>
        </is>
      </c>
    </row>
    <row r="21">
      <c r="A21" s="4" t="inlineStr">
        <is>
          <t>Current income taxes</t>
        </is>
      </c>
      <c r="B21" s="5" t="n">
        <v>12300</v>
      </c>
      <c r="C21" s="4" t="inlineStr">
        <is>
          <t xml:space="preserve"> </t>
        </is>
      </c>
      <c r="D21" s="5" t="n">
        <v>12300</v>
      </c>
      <c r="E21" s="4" t="inlineStr">
        <is>
          <t xml:space="preserve"> </t>
        </is>
      </c>
    </row>
    <row r="22">
      <c r="A22" s="4" t="inlineStr">
        <is>
          <t>Deferred income taxes</t>
        </is>
      </c>
      <c r="B22" s="5" t="n">
        <v>-10870</v>
      </c>
      <c r="C22" s="5" t="n">
        <v>-29648</v>
      </c>
      <c r="D22" s="5" t="n">
        <v>-12839</v>
      </c>
      <c r="E22" s="5" t="n">
        <v>-50465</v>
      </c>
    </row>
    <row r="23">
      <c r="A23" s="4" t="inlineStr">
        <is>
          <t>Net income (loss)</t>
        </is>
      </c>
      <c r="B23" s="5" t="n">
        <v>-33164</v>
      </c>
      <c r="C23" s="5" t="n">
        <v>-189646</v>
      </c>
      <c r="D23" s="5" t="n">
        <v>-10876</v>
      </c>
      <c r="E23" s="5" t="n">
        <v>-252736</v>
      </c>
    </row>
    <row r="24">
      <c r="A24" s="4" t="inlineStr">
        <is>
          <t>Other comprehensive income (loss) from operations</t>
        </is>
      </c>
      <c r="B24" s="5" t="n">
        <v>-22625</v>
      </c>
      <c r="C24" s="5" t="n">
        <v>42586</v>
      </c>
      <c r="D24" s="5" t="n">
        <v>21978</v>
      </c>
      <c r="E24" s="5" t="n">
        <v>51114</v>
      </c>
    </row>
    <row r="25">
      <c r="A25" s="4" t="inlineStr">
        <is>
          <t>Total comprehensive income (loss)</t>
        </is>
      </c>
      <c r="B25" s="6" t="n">
        <v>-55789</v>
      </c>
      <c r="C25" s="6" t="n">
        <v>-147060</v>
      </c>
      <c r="D25" s="6" t="n">
        <v>11102</v>
      </c>
      <c r="E25" s="6" t="n">
        <v>-201622</v>
      </c>
    </row>
    <row r="26">
      <c r="A26" s="4" t="inlineStr">
        <is>
          <t>Basic</t>
        </is>
      </c>
      <c r="B26" s="6" t="n">
        <v>0</v>
      </c>
      <c r="C26" s="7" t="n">
        <v>-0.01</v>
      </c>
      <c r="D26" s="6" t="n">
        <v>0</v>
      </c>
      <c r="E26" s="7" t="n">
        <v>-0.0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6 Months Ended</t>
        </is>
      </c>
    </row>
    <row r="2">
      <c r="B2" s="2" t="inlineStr">
        <is>
          <t>Aug. 31, 2023</t>
        </is>
      </c>
    </row>
    <row r="3">
      <c r="A3" s="3" t="inlineStr">
        <is>
          <t>Income Tax Disclosure [Abstract]</t>
        </is>
      </c>
      <c r="B3" s="4" t="inlineStr">
        <is>
          <t xml:space="preserve"> </t>
        </is>
      </c>
    </row>
    <row r="4">
      <c r="A4" s="4" t="inlineStr">
        <is>
          <t>Income taxes - Components of Ttax Expense</t>
        </is>
      </c>
      <c r="B4" s="4" t="inlineStr">
        <is>
          <t>Three months
ended (unaudited) Six months
ended (unaudited)
August
31 2023 $ August
31 2022 $ August
31, 2023 $ August
31, 2022 $
Tax from operations
Current 12,300 — 12,300 —
Deferred/future
Foreign (10,870 ) (29,648 ) (12,839 ) (50,465 )
Total $ (1,430 ) (29,648 ) (539 ) (50,465 )</t>
        </is>
      </c>
    </row>
    <row r="5">
      <c r="A5" s="4" t="inlineStr">
        <is>
          <t>Income taxes - Federal statutory tax rates to income tax benefit</t>
        </is>
      </c>
      <c r="B5" s="4" t="inlineStr">
        <is>
          <t xml:space="preserve">Three months
ended (unaudited) Six months
ended (unaudited)
August
31 August
31, 2022 August
31 August
31, 2022
Tax at federal statutory
rates 21 21 21 21
Deferred taxes and
timing differences (16 ) (7 ) (16 ) (4 )
Effective tax rate 5 14 5 17 </t>
        </is>
      </c>
    </row>
    <row r="6">
      <c r="A6" s="4" t="inlineStr">
        <is>
          <t>Income taxes -Deferred taxes and Future Income Tax Assets</t>
        </is>
      </c>
      <c r="B6" s="4" t="inlineStr">
        <is>
          <t xml:space="preserve">August
31 February
28
2023 2023
$ $
Leave
pay provision 3,390 3,102
Tax
credits assessed by tax authorities 108,739 105,849
Provision
for Royalties 6,752 —
Total 118,881 108,951
Net
deferred/future tax asset 118,881 108,9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6 Months Ended</t>
        </is>
      </c>
    </row>
    <row r="2">
      <c r="B2" s="2" t="inlineStr">
        <is>
          <t>Aug. 31, 2023</t>
        </is>
      </c>
    </row>
    <row r="3">
      <c r="A3" s="3" t="inlineStr">
        <is>
          <t>Related Party Transactions [Abstract]</t>
        </is>
      </c>
      <c r="B3" s="4" t="inlineStr">
        <is>
          <t xml:space="preserve"> </t>
        </is>
      </c>
    </row>
    <row r="4">
      <c r="A4" s="4" t="inlineStr">
        <is>
          <t>Related party transactions - Consolidated Entities Rent Paid</t>
        </is>
      </c>
      <c r="B4" s="4" t="inlineStr">
        <is>
          <t>Three
months ended (unaudited) Six
months ended (unaudited)
August
31, August
31, August
31, August
31,
2023 $ 2022 $ 2023 $ 2022 $
Rent
expense 7,970 8,800 15,853 18,352
Accounts
payable — — — 3,823
Total 7,970 8,800 15,853 22,1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ing Segments and Disaggregated Revenue (Tables)</t>
        </is>
      </c>
      <c r="B1" s="2" t="inlineStr">
        <is>
          <t>6 Months Ended</t>
        </is>
      </c>
    </row>
    <row r="2">
      <c r="B2" s="2" t="inlineStr">
        <is>
          <t>Aug. 31, 2023</t>
        </is>
      </c>
    </row>
    <row r="3">
      <c r="A3" s="3" t="inlineStr">
        <is>
          <t>Segment Reporting [Abstract]</t>
        </is>
      </c>
      <c r="B3" s="4" t="inlineStr">
        <is>
          <t xml:space="preserve"> </t>
        </is>
      </c>
    </row>
    <row r="4">
      <c r="A4" s="4" t="inlineStr">
        <is>
          <t>Schedule of Revenue by Major Customers by Reporting Segments [Table Text Block]</t>
        </is>
      </c>
      <c r="B4" s="4" t="inlineStr">
        <is>
          <t xml:space="preserve">Three
months ended (unaudited) Six
months ended (unaudited)
August
31, August
31, August
31, August
31,
2023 $ 2022 $ 2023 $ 2022 $
Inside
United States of America 109,374 — 284,294 —
Outside
United States of America 241,418 135,879 482,705 332,350
Total 350,792 135,879 766,999 332,350
Three months ended (unaudited) Six months ended (unaudited)
August 31, August 31, August 31, August 31,
2023 $ 2022 $ 2023 $ 2022 $
Outside
United States of America
Cape
Cross NC Catheter 60,983 28,170 103,211 56,473
Cape Cross PTCA Catheter 54,109 36,857 99,392 107,142
Trachealator Catheter 120,200 66,205 265,236 148,107
Components 6,126 4,647 14,866 20,628
241,418 135,879 482,705 332,350
Inside
United States of America
Trachealator
Catheter 109,374 — 284,294 —
Total
Company Sales 350,792 135,879 766,999 332,350 </t>
        </is>
      </c>
    </row>
    <row r="5">
      <c r="A5" s="4" t="inlineStr">
        <is>
          <t>Reporting Segments - Depreciation and Amoritization Segments</t>
        </is>
      </c>
      <c r="B5" s="4" t="inlineStr">
        <is>
          <t xml:space="preserve">Three
months ended (unaudited) Six
months ended (unaudited)
August
31, August
31, August
31, August
31,
2023 $ 2022 $ 2023 $ 2022 $
Depreciation and amortization
Inside United States of America — — — —
Outside
United States of America 18,603 19,503 37,268 42,5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Description of Business (Details Narrative)</t>
        </is>
      </c>
      <c r="B1" s="2" t="inlineStr">
        <is>
          <t>12 Months Ended</t>
        </is>
      </c>
    </row>
    <row r="2">
      <c r="B2" s="2" t="inlineStr">
        <is>
          <t>Feb. 28, 2023 USD ($)</t>
        </is>
      </c>
    </row>
    <row r="3">
      <c r="A3" s="3" t="inlineStr">
        <is>
          <t>Accounting Policies [Abstract]</t>
        </is>
      </c>
      <c r="B3" s="4" t="inlineStr">
        <is>
          <t xml:space="preserve"> </t>
        </is>
      </c>
    </row>
    <row r="4">
      <c r="A4" s="4" t="inlineStr">
        <is>
          <t>Proceeds from Issuance of Private Placement</t>
        </is>
      </c>
      <c r="B4" s="6" t="n">
        <v>3467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ignificant Accounting Policies (Details Narrative)</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4" t="inlineStr">
        <is>
          <t>Revenue Customer One [Member]</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8" t="n">
        <v>0.33</v>
      </c>
      <c r="C5" s="8" t="n">
        <v>0.64</v>
      </c>
      <c r="D5" s="8" t="n">
        <v>0.29</v>
      </c>
      <c r="E5" s="8" t="n">
        <v>0.6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and Equipement by Category (Details) - USD ($)</t>
        </is>
      </c>
      <c r="B1" s="2" t="inlineStr">
        <is>
          <t>Aug. 31, 2023</t>
        </is>
      </c>
      <c r="C1" s="2" t="inlineStr">
        <is>
          <t>Feb. 28, 2023</t>
        </is>
      </c>
    </row>
    <row r="2">
      <c r="A2" s="3" t="inlineStr">
        <is>
          <t>Property, Plant and Equipment [Line Items]</t>
        </is>
      </c>
      <c r="B2" s="4" t="inlineStr">
        <is>
          <t xml:space="preserve"> </t>
        </is>
      </c>
      <c r="C2" s="4" t="inlineStr">
        <is>
          <t xml:space="preserve"> </t>
        </is>
      </c>
    </row>
    <row r="3">
      <c r="A3" s="4" t="inlineStr">
        <is>
          <t>Leasehold improvement</t>
        </is>
      </c>
      <c r="B3" s="6" t="n">
        <v>18660</v>
      </c>
      <c r="C3" s="6" t="n">
        <v>19134</v>
      </c>
    </row>
    <row r="4">
      <c r="A4" s="4" t="inlineStr">
        <is>
          <t>Computer equipment</t>
        </is>
      </c>
      <c r="B4" s="5" t="n">
        <v>148950</v>
      </c>
      <c r="C4" s="5" t="n">
        <v>152731</v>
      </c>
    </row>
    <row r="5">
      <c r="A5" s="4" t="inlineStr">
        <is>
          <t>Computer software</t>
        </is>
      </c>
      <c r="B5" s="5" t="n">
        <v>57101</v>
      </c>
      <c r="C5" s="5" t="n">
        <v>58551</v>
      </c>
    </row>
    <row r="6">
      <c r="A6" s="4" t="inlineStr">
        <is>
          <t>Office equipment</t>
        </is>
      </c>
      <c r="B6" s="5" t="n">
        <v>7093</v>
      </c>
      <c r="C6" s="5" t="n">
        <v>7273</v>
      </c>
    </row>
    <row r="7">
      <c r="A7" s="4" t="inlineStr">
        <is>
          <t>Furniture and fixtures</t>
        </is>
      </c>
      <c r="B7" s="5" t="n">
        <v>101014</v>
      </c>
      <c r="C7" s="5" t="n">
        <v>103578</v>
      </c>
    </row>
    <row r="8">
      <c r="A8" s="4" t="inlineStr">
        <is>
          <t>Property, Plant and Equipment, Gross</t>
        </is>
      </c>
      <c r="B8" s="5" t="n">
        <v>1679407</v>
      </c>
      <c r="C8" s="5" t="n">
        <v>1722036</v>
      </c>
    </row>
    <row r="9">
      <c r="A9" s="4" t="inlineStr">
        <is>
          <t>Translation Adjustment Functional to Reporting Currency, Net of Tax</t>
        </is>
      </c>
      <c r="B9" s="5" t="n">
        <v>60268</v>
      </c>
      <c r="C9" s="5" t="n">
        <v>90379</v>
      </c>
    </row>
    <row r="10">
      <c r="A10" s="4" t="inlineStr">
        <is>
          <t>Accumulated Depreciation, Depletion and Amortization, Property, Plant, and Equipment</t>
        </is>
      </c>
      <c r="B10" s="5" t="n">
        <v>1379543</v>
      </c>
      <c r="C10" s="5" t="n">
        <v>1405542</v>
      </c>
    </row>
    <row r="11">
      <c r="A11" s="4" t="inlineStr">
        <is>
          <t>Property, Plant and Equipment, Net</t>
        </is>
      </c>
      <c r="B11" s="5" t="n">
        <v>360132</v>
      </c>
      <c r="C11" s="5" t="n">
        <v>406873</v>
      </c>
    </row>
    <row r="12">
      <c r="A12" s="4" t="inlineStr">
        <is>
          <t>Automobi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2138</v>
      </c>
      <c r="C14" s="5" t="n">
        <v>12446</v>
      </c>
    </row>
    <row r="15">
      <c r="A15" s="4" t="inlineStr">
        <is>
          <t>Small Asse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3796</v>
      </c>
      <c r="C17" s="5" t="n">
        <v>14146</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076849</v>
      </c>
      <c r="C20" s="5" t="n">
        <v>1104182</v>
      </c>
    </row>
    <row r="21">
      <c r="A21" s="4" t="inlineStr">
        <is>
          <t>Laboratory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243806</v>
      </c>
      <c r="C23" s="6" t="n">
        <v>2499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Accumulated Depreciation, Depletion and Amortization, Property, Plant and Equipment, Period Increase (Decrease)</t>
        </is>
      </c>
      <c r="B4" s="4" t="inlineStr">
        <is>
          <t xml:space="preserve"> </t>
        </is>
      </c>
      <c r="C4" s="4" t="inlineStr">
        <is>
          <t xml:space="preserve"> </t>
        </is>
      </c>
      <c r="D4" s="6" t="n">
        <v>37268</v>
      </c>
      <c r="E4" s="6" t="n">
        <v>44344</v>
      </c>
    </row>
    <row r="5">
      <c r="A5" s="4" t="inlineStr">
        <is>
          <t>Property, Plant and Equipment, Additions</t>
        </is>
      </c>
      <c r="B5" s="6" t="n">
        <v>0</v>
      </c>
      <c r="C5" s="6" t="n">
        <v>0</v>
      </c>
      <c r="D5" s="4" t="inlineStr">
        <is>
          <t xml:space="preserve"> </t>
        </is>
      </c>
      <c r="E5" s="4" t="inlineStr">
        <is>
          <t xml:space="preserve"> </t>
        </is>
      </c>
    </row>
    <row r="6">
      <c r="A6" s="4" t="inlineStr">
        <is>
          <t>Property, Plant and Equipment, Disposals</t>
        </is>
      </c>
      <c r="B6" s="4" t="inlineStr">
        <is>
          <t xml:space="preserve"> </t>
        </is>
      </c>
      <c r="C6" s="6" t="n">
        <v>0</v>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Other current assets (Details) - USD ($)</t>
        </is>
      </c>
      <c r="B1" s="2" t="inlineStr">
        <is>
          <t>Aug. 31, 2023</t>
        </is>
      </c>
      <c r="C1" s="2" t="inlineStr">
        <is>
          <t>Feb. 28, 2023</t>
        </is>
      </c>
    </row>
    <row r="2">
      <c r="A2" s="3" t="inlineStr">
        <is>
          <t>Deferred Costs, Capitalized, Prepaid, and Other Assets Disclosure [Abstract]</t>
        </is>
      </c>
      <c r="B2" s="4" t="inlineStr">
        <is>
          <t xml:space="preserve"> </t>
        </is>
      </c>
      <c r="C2" s="4" t="inlineStr">
        <is>
          <t xml:space="preserve"> </t>
        </is>
      </c>
    </row>
    <row r="3">
      <c r="A3" s="4" t="inlineStr">
        <is>
          <t>Tax and statutory refunds</t>
        </is>
      </c>
      <c r="B3" s="6" t="n">
        <v>126798</v>
      </c>
      <c r="C3" s="6" t="n">
        <v>166643</v>
      </c>
    </row>
    <row r="4">
      <c r="A4" s="4" t="inlineStr">
        <is>
          <t>Prepayments</t>
        </is>
      </c>
      <c r="B4" s="5" t="n">
        <v>51170</v>
      </c>
      <c r="C4" s="4" t="inlineStr">
        <is>
          <t xml:space="preserve"> </t>
        </is>
      </c>
    </row>
    <row r="5">
      <c r="A5" s="4" t="inlineStr">
        <is>
          <t>Other receivable</t>
        </is>
      </c>
      <c r="B5" s="5" t="n">
        <v>1559</v>
      </c>
      <c r="C5" s="4" t="inlineStr">
        <is>
          <t xml:space="preserve"> </t>
        </is>
      </c>
    </row>
    <row r="6">
      <c r="A6" s="4" t="inlineStr">
        <is>
          <t>Total</t>
        </is>
      </c>
      <c r="B6" s="6" t="n">
        <v>179527</v>
      </c>
      <c r="C6" s="6" t="n">
        <v>1666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Accounts by period - Schedule of Inventory (Details) - USD ($)</t>
        </is>
      </c>
      <c r="B1" s="2" t="inlineStr">
        <is>
          <t>Aug. 31, 2023</t>
        </is>
      </c>
      <c r="C1" s="2" t="inlineStr">
        <is>
          <t>Feb. 28, 2023</t>
        </is>
      </c>
    </row>
    <row r="2">
      <c r="A2" s="3" t="inlineStr">
        <is>
          <t>Inventory Disclosure [Abstract]</t>
        </is>
      </c>
      <c r="B2" s="4" t="inlineStr">
        <is>
          <t xml:space="preserve"> </t>
        </is>
      </c>
      <c r="C2" s="4" t="inlineStr">
        <is>
          <t xml:space="preserve"> </t>
        </is>
      </c>
    </row>
    <row r="3">
      <c r="A3" s="4" t="inlineStr">
        <is>
          <t>Finished goods</t>
        </is>
      </c>
      <c r="B3" s="6" t="n">
        <v>80320</v>
      </c>
      <c r="C3" s="6" t="n">
        <v>59004</v>
      </c>
    </row>
    <row r="4">
      <c r="A4" s="4" t="inlineStr">
        <is>
          <t>Raw material</t>
        </is>
      </c>
      <c r="B4" s="5" t="n">
        <v>498654</v>
      </c>
      <c r="C4" s="5" t="n">
        <v>288030</v>
      </c>
    </row>
    <row r="5">
      <c r="A5" s="4" t="inlineStr">
        <is>
          <t>Work in progress</t>
        </is>
      </c>
      <c r="B5" s="5" t="n">
        <v>59479</v>
      </c>
      <c r="C5" s="5" t="n">
        <v>34356</v>
      </c>
    </row>
    <row r="6">
      <c r="A6" s="4" t="inlineStr">
        <is>
          <t>Less provisions for obsolescence</t>
        </is>
      </c>
      <c r="B6" s="5" t="n">
        <v>-2459</v>
      </c>
      <c r="C6" s="5" t="n">
        <v>-27086</v>
      </c>
    </row>
    <row r="7">
      <c r="A7" s="4" t="inlineStr">
        <is>
          <t>Total</t>
        </is>
      </c>
      <c r="B7" s="6" t="n">
        <v>635994</v>
      </c>
      <c r="C7" s="6" t="n">
        <v>3543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notes receivable - Schedule of loans and notes receivable (Details) - USD ($)</t>
        </is>
      </c>
      <c r="B1" s="2" t="inlineStr">
        <is>
          <t>6 Months Ended</t>
        </is>
      </c>
    </row>
    <row r="2">
      <c r="B2" s="2" t="inlineStr">
        <is>
          <t>Aug. 31, 2023</t>
        </is>
      </c>
      <c r="C2" s="2" t="inlineStr">
        <is>
          <t>Feb. 28, 2023</t>
        </is>
      </c>
      <c r="D2" s="2" t="inlineStr">
        <is>
          <t>Sep. 16,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and Leases Receivable, Net Amount</t>
        </is>
      </c>
      <c r="B4" s="6" t="n">
        <v>629596</v>
      </c>
      <c r="C4" s="4" t="inlineStr">
        <is>
          <t xml:space="preserve"> </t>
        </is>
      </c>
      <c r="D4" s="4" t="inlineStr">
        <is>
          <t xml:space="preserve"> </t>
        </is>
      </c>
    </row>
    <row r="5">
      <c r="A5" s="4" t="inlineStr">
        <is>
          <t>Loans and Leases Receivable, Gross</t>
        </is>
      </c>
      <c r="B5" s="6" t="n">
        <v>585000</v>
      </c>
      <c r="C5" s="6" t="n">
        <v>605130</v>
      </c>
      <c r="D5" s="4" t="inlineStr">
        <is>
          <t xml:space="preserve"> </t>
        </is>
      </c>
    </row>
    <row r="6">
      <c r="A6" s="4" t="inlineStr">
        <is>
          <t>Loans and Leases Receivable, Allowance</t>
        </is>
      </c>
      <c r="B6" s="4" t="inlineStr">
        <is>
          <t xml:space="preserve"> </t>
        </is>
      </c>
      <c r="C6" s="4" t="inlineStr">
        <is>
          <t xml:space="preserve"> </t>
        </is>
      </c>
      <c r="D6" s="6" t="n">
        <v>750000</v>
      </c>
    </row>
    <row r="7">
      <c r="A7" s="4" t="inlineStr">
        <is>
          <t>Innovative Outcomes Revolving Credit Agreement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ine of Credit Facility, Interest Rate Description</t>
        </is>
      </c>
      <c r="B9" s="4" t="inlineStr">
        <is>
          <t>Amounts
    advanced shall bear interest at a per annum rate equal to eight percent (8.0%), compounded monthly. In the event of a default, any amounts advanced will bear interest at (12%) per annum</t>
        </is>
      </c>
      <c r="C9" s="4" t="inlineStr">
        <is>
          <t xml:space="preserve"> </t>
        </is>
      </c>
      <c r="D9" s="4" t="inlineStr">
        <is>
          <t xml:space="preserve"> </t>
        </is>
      </c>
    </row>
    <row r="10">
      <c r="A10" s="4" t="inlineStr">
        <is>
          <t>Debt Instrument, Interest Rate, Effective Percentage</t>
        </is>
      </c>
      <c r="B10" s="4" t="inlineStr">
        <is>
          <t xml:space="preserve"> </t>
        </is>
      </c>
      <c r="C10" s="4" t="inlineStr">
        <is>
          <t xml:space="preserve"> </t>
        </is>
      </c>
      <c r="D10" s="8" t="n">
        <v>0.08</v>
      </c>
    </row>
    <row r="11">
      <c r="A11" s="4" t="inlineStr">
        <is>
          <t>Debt Instrument, Maturity Date</t>
        </is>
      </c>
      <c r="B11" s="4" t="inlineStr">
        <is>
          <t>Sep. 30,  2024</t>
        </is>
      </c>
      <c r="C11" s="4" t="inlineStr">
        <is>
          <t xml:space="preserve"> </t>
        </is>
      </c>
      <c r="D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0" customWidth="1" min="5" max="5"/>
    <col width="13" customWidth="1" min="6" max="6"/>
  </cols>
  <sheetData>
    <row r="1">
      <c r="A1" s="1" t="inlineStr">
        <is>
          <t>Condensed Consolidated Statement of Stockholders' Equity - USD ($)</t>
        </is>
      </c>
      <c r="B1" s="2" t="inlineStr">
        <is>
          <t>Common Stock [Member]</t>
        </is>
      </c>
      <c r="C1" s="2" t="inlineStr">
        <is>
          <t>Additional Paid-in Capital [Member]</t>
        </is>
      </c>
      <c r="D1" s="2" t="inlineStr">
        <is>
          <t>Retained Earnings [Member]</t>
        </is>
      </c>
      <c r="E1" s="2" t="inlineStr">
        <is>
          <t>Comprehensive Income [Member]</t>
        </is>
      </c>
      <c r="F1" s="2" t="inlineStr">
        <is>
          <t>Total</t>
        </is>
      </c>
    </row>
    <row r="2">
      <c r="A2" s="4" t="inlineStr">
        <is>
          <t>Beginning balance, value at Feb. 28, 2022</t>
        </is>
      </c>
      <c r="B2" s="6" t="n">
        <v>10000</v>
      </c>
      <c r="C2" s="4" t="inlineStr">
        <is>
          <t xml:space="preserve"> </t>
        </is>
      </c>
      <c r="D2" s="6" t="n">
        <v>-477090</v>
      </c>
      <c r="E2" s="6" t="n">
        <v>-2895</v>
      </c>
      <c r="F2" s="6" t="n">
        <v>-469985</v>
      </c>
    </row>
    <row r="3">
      <c r="A3" s="4" t="inlineStr">
        <is>
          <t>Shares, Issued at Feb. 28, 2022</t>
        </is>
      </c>
      <c r="B3" s="5" t="n">
        <v>10000000</v>
      </c>
      <c r="C3" s="4" t="inlineStr">
        <is>
          <t xml:space="preserve"> </t>
        </is>
      </c>
      <c r="D3" s="4" t="inlineStr">
        <is>
          <t xml:space="preserve"> </t>
        </is>
      </c>
      <c r="E3" s="4" t="inlineStr">
        <is>
          <t xml:space="preserve"> </t>
        </is>
      </c>
      <c r="F3" s="4" t="inlineStr">
        <is>
          <t xml:space="preserve"> </t>
        </is>
      </c>
    </row>
    <row r="4">
      <c r="A4" s="4" t="inlineStr">
        <is>
          <t>Net income (loss) for the period</t>
        </is>
      </c>
      <c r="B4" s="4" t="inlineStr">
        <is>
          <t xml:space="preserve"> </t>
        </is>
      </c>
      <c r="C4" s="4" t="inlineStr">
        <is>
          <t xml:space="preserve"> </t>
        </is>
      </c>
      <c r="D4" s="5" t="n">
        <v>-252736</v>
      </c>
      <c r="E4" s="4" t="inlineStr">
        <is>
          <t xml:space="preserve"> </t>
        </is>
      </c>
      <c r="F4" s="5" t="n">
        <v>-252736</v>
      </c>
    </row>
    <row r="5">
      <c r="A5" s="4" t="inlineStr">
        <is>
          <t>Net foreign currency translation adjustment</t>
        </is>
      </c>
      <c r="B5" s="4" t="inlineStr">
        <is>
          <t xml:space="preserve"> </t>
        </is>
      </c>
      <c r="C5" s="4" t="inlineStr">
        <is>
          <t xml:space="preserve"> </t>
        </is>
      </c>
      <c r="D5" s="5" t="n">
        <v>-6735</v>
      </c>
      <c r="E5" s="5" t="n">
        <v>57849</v>
      </c>
      <c r="F5" s="5" t="n">
        <v>51114</v>
      </c>
    </row>
    <row r="6">
      <c r="A6" s="4" t="inlineStr">
        <is>
          <t>Stock issued pursuant to acquisitions @ $2 per share</t>
        </is>
      </c>
      <c r="B6" s="6" t="n">
        <v>1734</v>
      </c>
      <c r="C6" s="5" t="n">
        <v>3465766</v>
      </c>
      <c r="D6" s="4" t="inlineStr">
        <is>
          <t xml:space="preserve"> </t>
        </is>
      </c>
      <c r="E6" s="4" t="inlineStr">
        <is>
          <t xml:space="preserve"> </t>
        </is>
      </c>
      <c r="F6" s="5" t="n">
        <v>3467500</v>
      </c>
    </row>
    <row r="7">
      <c r="A7" s="4" t="inlineStr">
        <is>
          <t>Stock Issued During Period, Shares, Acquisitions</t>
        </is>
      </c>
      <c r="B7" s="5" t="n">
        <v>1733750</v>
      </c>
      <c r="C7" s="4" t="inlineStr">
        <is>
          <t xml:space="preserve"> </t>
        </is>
      </c>
      <c r="D7" s="4" t="inlineStr">
        <is>
          <t xml:space="preserve"> </t>
        </is>
      </c>
      <c r="E7" s="4" t="inlineStr">
        <is>
          <t xml:space="preserve"> </t>
        </is>
      </c>
      <c r="F7" s="4" t="inlineStr">
        <is>
          <t xml:space="preserve"> </t>
        </is>
      </c>
    </row>
    <row r="8">
      <c r="A8" s="4" t="inlineStr">
        <is>
          <t>Raising fees capitalized</t>
        </is>
      </c>
      <c r="B8" s="4" t="inlineStr">
        <is>
          <t xml:space="preserve"> </t>
        </is>
      </c>
      <c r="C8" s="5" t="n">
        <v>-169375</v>
      </c>
      <c r="D8" s="4" t="inlineStr">
        <is>
          <t xml:space="preserve"> </t>
        </is>
      </c>
      <c r="E8" s="4" t="inlineStr">
        <is>
          <t xml:space="preserve"> </t>
        </is>
      </c>
      <c r="F8" s="5" t="n">
        <v>-169375</v>
      </c>
    </row>
    <row r="9">
      <c r="A9" s="4" t="inlineStr">
        <is>
          <t>[custom:RaisingFeeCapitalizedSha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nding balance, value at Aug. 31, 2022</t>
        </is>
      </c>
      <c r="B10" s="6" t="n">
        <v>11734</v>
      </c>
      <c r="C10" s="5" t="n">
        <v>3296391</v>
      </c>
      <c r="D10" s="5" t="n">
        <v>-736561</v>
      </c>
      <c r="E10" s="5" t="n">
        <v>54954</v>
      </c>
      <c r="F10" s="5" t="n">
        <v>2626518</v>
      </c>
    </row>
    <row r="11">
      <c r="A11" s="4" t="inlineStr">
        <is>
          <t>Shares, Issued at Aug. 31, 2022</t>
        </is>
      </c>
      <c r="B11" s="5" t="n">
        <v>11733750</v>
      </c>
      <c r="C11" s="4" t="inlineStr">
        <is>
          <t xml:space="preserve"> </t>
        </is>
      </c>
      <c r="D11" s="4" t="inlineStr">
        <is>
          <t xml:space="preserve"> </t>
        </is>
      </c>
      <c r="E11" s="4" t="inlineStr">
        <is>
          <t xml:space="preserve"> </t>
        </is>
      </c>
      <c r="F11" s="4" t="inlineStr">
        <is>
          <t xml:space="preserve"> </t>
        </is>
      </c>
    </row>
    <row r="12">
      <c r="A12" s="4" t="inlineStr">
        <is>
          <t>Beginning balance, value at May. 31, 2022</t>
        </is>
      </c>
      <c r="B12" s="6" t="n">
        <v>11734</v>
      </c>
      <c r="C12" s="5" t="n">
        <v>3296391</v>
      </c>
      <c r="D12" s="5" t="n">
        <v>-546915</v>
      </c>
      <c r="E12" s="5" t="n">
        <v>12368</v>
      </c>
      <c r="F12" s="5" t="n">
        <v>2773578</v>
      </c>
    </row>
    <row r="13">
      <c r="A13" s="4" t="inlineStr">
        <is>
          <t>Shares, Issued at May. 31, 2022</t>
        </is>
      </c>
      <c r="B13" s="5" t="n">
        <v>11733750</v>
      </c>
      <c r="C13" s="4" t="inlineStr">
        <is>
          <t xml:space="preserve"> </t>
        </is>
      </c>
      <c r="D13" s="4" t="inlineStr">
        <is>
          <t xml:space="preserve"> </t>
        </is>
      </c>
      <c r="E13" s="4" t="inlineStr">
        <is>
          <t xml:space="preserve"> </t>
        </is>
      </c>
      <c r="F13" s="4" t="inlineStr">
        <is>
          <t xml:space="preserve"> </t>
        </is>
      </c>
    </row>
    <row r="14">
      <c r="A14" s="4" t="inlineStr">
        <is>
          <t>Net income (loss) for the period</t>
        </is>
      </c>
      <c r="B14" s="4" t="inlineStr">
        <is>
          <t xml:space="preserve"> </t>
        </is>
      </c>
      <c r="C14" s="4" t="inlineStr">
        <is>
          <t xml:space="preserve"> </t>
        </is>
      </c>
      <c r="D14" s="5" t="n">
        <v>-189646</v>
      </c>
      <c r="E14" s="4" t="inlineStr">
        <is>
          <t xml:space="preserve"> </t>
        </is>
      </c>
      <c r="F14" s="5" t="n">
        <v>-189646</v>
      </c>
    </row>
    <row r="15">
      <c r="A15" s="4" t="inlineStr">
        <is>
          <t>Net foreign currency translation adjustment</t>
        </is>
      </c>
      <c r="B15" s="4" t="inlineStr">
        <is>
          <t xml:space="preserve"> </t>
        </is>
      </c>
      <c r="C15" s="4" t="inlineStr">
        <is>
          <t xml:space="preserve"> </t>
        </is>
      </c>
      <c r="D15" s="4" t="inlineStr">
        <is>
          <t xml:space="preserve"> </t>
        </is>
      </c>
      <c r="E15" s="5" t="n">
        <v>42586</v>
      </c>
      <c r="F15" s="5" t="n">
        <v>42586</v>
      </c>
    </row>
    <row r="16">
      <c r="A16" s="4" t="inlineStr">
        <is>
          <t>Ending balance, value at Aug. 31, 2022</t>
        </is>
      </c>
      <c r="B16" s="6" t="n">
        <v>11734</v>
      </c>
      <c r="C16" s="5" t="n">
        <v>3296391</v>
      </c>
      <c r="D16" s="5" t="n">
        <v>-736561</v>
      </c>
      <c r="E16" s="5" t="n">
        <v>54954</v>
      </c>
      <c r="F16" s="5" t="n">
        <v>2626518</v>
      </c>
    </row>
    <row r="17">
      <c r="A17" s="4" t="inlineStr">
        <is>
          <t>Shares, Issued at Aug. 31, 2022</t>
        </is>
      </c>
      <c r="B17" s="5" t="n">
        <v>11733750</v>
      </c>
      <c r="C17" s="4" t="inlineStr">
        <is>
          <t xml:space="preserve"> </t>
        </is>
      </c>
      <c r="D17" s="4" t="inlineStr">
        <is>
          <t xml:space="preserve"> </t>
        </is>
      </c>
      <c r="E17" s="4" t="inlineStr">
        <is>
          <t xml:space="preserve"> </t>
        </is>
      </c>
      <c r="F17" s="4" t="inlineStr">
        <is>
          <t xml:space="preserve"> </t>
        </is>
      </c>
    </row>
    <row r="18">
      <c r="A18" s="4" t="inlineStr">
        <is>
          <t>Beginning balance, value at Feb. 28, 2023</t>
        </is>
      </c>
      <c r="B18" s="6" t="n">
        <v>11734</v>
      </c>
      <c r="C18" s="5" t="n">
        <v>3296391</v>
      </c>
      <c r="D18" s="5" t="n">
        <v>-836637</v>
      </c>
      <c r="E18" s="5" t="n">
        <v>84567</v>
      </c>
      <c r="F18" s="5" t="n">
        <v>2556055</v>
      </c>
    </row>
    <row r="19">
      <c r="A19" s="4" t="inlineStr">
        <is>
          <t>Shares, Issued at Feb. 28, 2023</t>
        </is>
      </c>
      <c r="B19" s="5" t="n">
        <v>11733750</v>
      </c>
      <c r="C19" s="4" t="inlineStr">
        <is>
          <t xml:space="preserve"> </t>
        </is>
      </c>
      <c r="D19" s="4" t="inlineStr">
        <is>
          <t xml:space="preserve"> </t>
        </is>
      </c>
      <c r="E19" s="4" t="inlineStr">
        <is>
          <t xml:space="preserve"> </t>
        </is>
      </c>
      <c r="F19" s="4" t="inlineStr">
        <is>
          <t xml:space="preserve"> </t>
        </is>
      </c>
    </row>
    <row r="20">
      <c r="A20" s="4" t="inlineStr">
        <is>
          <t>Net income (loss) for the period</t>
        </is>
      </c>
      <c r="B20" s="4" t="inlineStr">
        <is>
          <t xml:space="preserve"> </t>
        </is>
      </c>
      <c r="C20" s="4" t="inlineStr">
        <is>
          <t xml:space="preserve"> </t>
        </is>
      </c>
      <c r="D20" s="5" t="n">
        <v>-10876</v>
      </c>
      <c r="E20" s="4" t="inlineStr">
        <is>
          <t xml:space="preserve"> </t>
        </is>
      </c>
      <c r="F20" s="5" t="n">
        <v>-10876</v>
      </c>
    </row>
    <row r="21">
      <c r="A21" s="4" t="inlineStr">
        <is>
          <t>Net foreign currency translation adjustment</t>
        </is>
      </c>
      <c r="B21" s="4" t="inlineStr">
        <is>
          <t xml:space="preserve"> </t>
        </is>
      </c>
      <c r="C21" s="4" t="inlineStr">
        <is>
          <t xml:space="preserve"> </t>
        </is>
      </c>
      <c r="D21" s="4" t="inlineStr">
        <is>
          <t xml:space="preserve"> </t>
        </is>
      </c>
      <c r="E21" s="5" t="n">
        <v>21978</v>
      </c>
      <c r="F21" s="5" t="n">
        <v>21978</v>
      </c>
    </row>
    <row r="22">
      <c r="A22" s="4" t="inlineStr">
        <is>
          <t>Raising fees capitalize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ustom:RaisingFeeCapitalized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foreign currency translation Reserve</t>
        </is>
      </c>
      <c r="B24" s="4" t="inlineStr">
        <is>
          <t xml:space="preserve"> </t>
        </is>
      </c>
      <c r="C24" s="4" t="inlineStr">
        <is>
          <t xml:space="preserve"> </t>
        </is>
      </c>
      <c r="D24" s="5" t="n">
        <v>94753</v>
      </c>
      <c r="E24" s="5" t="n">
        <v>94753</v>
      </c>
      <c r="F24" s="4" t="inlineStr">
        <is>
          <t xml:space="preserve"> </t>
        </is>
      </c>
    </row>
    <row r="25">
      <c r="A25" s="4" t="inlineStr">
        <is>
          <t>[custom:NetForeignCurrencyTranslationReserv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nding balance, value at Aug. 31, 2023</t>
        </is>
      </c>
      <c r="B26" s="6" t="n">
        <v>11734</v>
      </c>
      <c r="C26" s="5" t="n">
        <v>3296391</v>
      </c>
      <c r="D26" s="5" t="n">
        <v>-752760</v>
      </c>
      <c r="E26" s="5" t="n">
        <v>11792</v>
      </c>
      <c r="F26" s="5" t="n">
        <v>2567157</v>
      </c>
    </row>
    <row r="27">
      <c r="A27" s="4" t="inlineStr">
        <is>
          <t>Shares, Issued at Aug. 31, 2023</t>
        </is>
      </c>
      <c r="B27" s="5" t="n">
        <v>11733750</v>
      </c>
      <c r="C27" s="4" t="inlineStr">
        <is>
          <t xml:space="preserve"> </t>
        </is>
      </c>
      <c r="D27" s="4" t="inlineStr">
        <is>
          <t xml:space="preserve"> </t>
        </is>
      </c>
      <c r="E27" s="4" t="inlineStr">
        <is>
          <t xml:space="preserve"> </t>
        </is>
      </c>
      <c r="F27" s="4" t="inlineStr">
        <is>
          <t xml:space="preserve"> </t>
        </is>
      </c>
    </row>
    <row r="28">
      <c r="A28" s="4" t="inlineStr">
        <is>
          <t>Beginning balance, value at May. 31, 2023</t>
        </is>
      </c>
      <c r="B28" s="6" t="n">
        <v>11734</v>
      </c>
      <c r="C28" s="5" t="n">
        <v>3296391</v>
      </c>
      <c r="D28" s="5" t="n">
        <v>-814349</v>
      </c>
      <c r="E28" s="5" t="n">
        <v>129170</v>
      </c>
      <c r="F28" s="5" t="n">
        <v>2622946</v>
      </c>
    </row>
    <row r="29">
      <c r="A29" s="4" t="inlineStr">
        <is>
          <t>Shares, Issued at May. 31, 2023</t>
        </is>
      </c>
      <c r="B29" s="5" t="n">
        <v>11733750</v>
      </c>
      <c r="C29" s="4" t="inlineStr">
        <is>
          <t xml:space="preserve"> </t>
        </is>
      </c>
      <c r="D29" s="4" t="inlineStr">
        <is>
          <t xml:space="preserve"> </t>
        </is>
      </c>
      <c r="E29" s="4" t="inlineStr">
        <is>
          <t xml:space="preserve"> </t>
        </is>
      </c>
      <c r="F29" s="4" t="inlineStr">
        <is>
          <t xml:space="preserve"> </t>
        </is>
      </c>
    </row>
    <row r="30">
      <c r="A30" s="4" t="inlineStr">
        <is>
          <t>Net income (loss) for the period</t>
        </is>
      </c>
      <c r="B30" s="4" t="inlineStr">
        <is>
          <t xml:space="preserve"> </t>
        </is>
      </c>
      <c r="C30" s="4" t="inlineStr">
        <is>
          <t xml:space="preserve"> </t>
        </is>
      </c>
      <c r="D30" s="5" t="n">
        <v>-33164</v>
      </c>
      <c r="E30" s="4" t="inlineStr">
        <is>
          <t xml:space="preserve"> </t>
        </is>
      </c>
      <c r="F30" s="5" t="n">
        <v>-33164</v>
      </c>
    </row>
    <row r="31">
      <c r="A31" s="4" t="inlineStr">
        <is>
          <t>Net foreign currency translation Reserve</t>
        </is>
      </c>
      <c r="B31" s="4" t="inlineStr">
        <is>
          <t xml:space="preserve"> </t>
        </is>
      </c>
      <c r="C31" s="4" t="inlineStr">
        <is>
          <t xml:space="preserve"> </t>
        </is>
      </c>
      <c r="D31" s="4" t="inlineStr">
        <is>
          <t xml:space="preserve"> </t>
        </is>
      </c>
      <c r="E31" s="5" t="n">
        <v>-22625</v>
      </c>
      <c r="F31" s="5" t="n">
        <v>-22625</v>
      </c>
    </row>
    <row r="32">
      <c r="A32" s="4" t="inlineStr">
        <is>
          <t>[custom:NetForeignCurrencyTranslationReserv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oreign currency apportionment reclassification</t>
        </is>
      </c>
      <c r="B33" s="4" t="inlineStr">
        <is>
          <t xml:space="preserve"> </t>
        </is>
      </c>
      <c r="C33" s="4" t="inlineStr">
        <is>
          <t xml:space="preserve"> </t>
        </is>
      </c>
      <c r="D33" s="5" t="n">
        <v>94753</v>
      </c>
      <c r="E33" s="5" t="n">
        <v>-94753</v>
      </c>
      <c r="F33" s="4" t="inlineStr">
        <is>
          <t xml:space="preserve"> </t>
        </is>
      </c>
    </row>
    <row r="34">
      <c r="A34" s="4" t="inlineStr">
        <is>
          <t>[custom:TranslationAdjustmentFunctionalToReportingCurrencyGainLossReclassifiedToEarningsNetOfTaxSha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nding balance, value at Aug. 31, 2023</t>
        </is>
      </c>
      <c r="B35" s="6" t="n">
        <v>11734</v>
      </c>
      <c r="C35" s="6" t="n">
        <v>3296391</v>
      </c>
      <c r="D35" s="6" t="n">
        <v>-752760</v>
      </c>
      <c r="E35" s="6" t="n">
        <v>11792</v>
      </c>
      <c r="F35" s="6" t="n">
        <v>2567157</v>
      </c>
    </row>
    <row r="36">
      <c r="A36" s="4" t="inlineStr">
        <is>
          <t>Shares, Issued at Aug. 31, 2023</t>
        </is>
      </c>
      <c r="B36" s="5" t="n">
        <v>11733750</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Loans and notes receivable (Details Narrative) - USD ($)</t>
        </is>
      </c>
      <c r="B1" s="2" t="inlineStr">
        <is>
          <t>Aug. 31, 2023</t>
        </is>
      </c>
      <c r="C1" s="2" t="inlineStr">
        <is>
          <t>Feb. 28, 2023</t>
        </is>
      </c>
      <c r="D1" s="2" t="inlineStr">
        <is>
          <t>Sep. 16, 2022</t>
        </is>
      </c>
    </row>
    <row r="2">
      <c r="A2" s="3" t="inlineStr">
        <is>
          <t>Receivables [Abstract]</t>
        </is>
      </c>
      <c r="B2" s="4" t="inlineStr">
        <is>
          <t xml:space="preserve"> </t>
        </is>
      </c>
      <c r="C2" s="4" t="inlineStr">
        <is>
          <t xml:space="preserve"> </t>
        </is>
      </c>
      <c r="D2" s="4" t="inlineStr">
        <is>
          <t xml:space="preserve"> </t>
        </is>
      </c>
    </row>
    <row r="3">
      <c r="A3" s="4" t="inlineStr">
        <is>
          <t>Loans and Leases Receivable, Allowance</t>
        </is>
      </c>
      <c r="B3" s="4" t="inlineStr">
        <is>
          <t xml:space="preserve"> </t>
        </is>
      </c>
      <c r="C3" s="4" t="inlineStr">
        <is>
          <t xml:space="preserve"> </t>
        </is>
      </c>
      <c r="D3" s="6" t="n">
        <v>750000</v>
      </c>
    </row>
    <row r="4">
      <c r="A4" s="4" t="inlineStr">
        <is>
          <t>Loans and Leases Receivable, Gross</t>
        </is>
      </c>
      <c r="B4" s="6" t="n">
        <v>585000</v>
      </c>
      <c r="C4" s="6" t="n">
        <v>605130</v>
      </c>
      <c r="D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lated party transactions - Operational Changes (Details) - USD ($)</t>
        </is>
      </c>
      <c r="B1" s="2" t="inlineStr">
        <is>
          <t>Aug. 31, 2023</t>
        </is>
      </c>
      <c r="C1" s="2" t="inlineStr">
        <is>
          <t>Feb. 28, 2023</t>
        </is>
      </c>
    </row>
    <row r="2">
      <c r="A2" s="3" t="inlineStr">
        <is>
          <t>Short-Term Debt [Line Items]</t>
        </is>
      </c>
      <c r="B2" s="4" t="inlineStr">
        <is>
          <t xml:space="preserve"> </t>
        </is>
      </c>
      <c r="C2" s="4" t="inlineStr">
        <is>
          <t xml:space="preserve"> </t>
        </is>
      </c>
    </row>
    <row r="3">
      <c r="A3" s="4" t="inlineStr">
        <is>
          <t>Total loans payable</t>
        </is>
      </c>
      <c r="B3" s="6" t="n">
        <v>2239240</v>
      </c>
      <c r="C3" s="6" t="n">
        <v>1863066</v>
      </c>
    </row>
    <row r="4">
      <c r="A4" s="4" t="inlineStr">
        <is>
          <t>Minion Medical Proprietary Limited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Minoan Capital Proprietary Limited</t>
        </is>
      </c>
      <c r="B6" s="5" t="n">
        <v>2238974</v>
      </c>
      <c r="C6" s="5" t="n">
        <v>1862793</v>
      </c>
    </row>
    <row r="7">
      <c r="A7" s="4" t="inlineStr">
        <is>
          <t>Minion Capital Proprietary Limited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Minoan Capital Proprietary Limited</t>
        </is>
      </c>
      <c r="B9" s="6" t="n">
        <v>266</v>
      </c>
      <c r="C9" s="6" t="n">
        <v>2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4" customWidth="1" min="1" max="1"/>
    <col width="15" customWidth="1" min="2" max="2"/>
    <col width="14" customWidth="1" min="3" max="3"/>
    <col width="80" customWidth="1" min="4" max="4"/>
    <col width="14" customWidth="1" min="5" max="5"/>
    <col width="14" customWidth="1" min="6" max="6"/>
  </cols>
  <sheetData>
    <row r="1">
      <c r="A1" s="1" t="inlineStr">
        <is>
          <t>Loans payable (Details Narrative) - USD ($)</t>
        </is>
      </c>
      <c r="B1" s="2" t="inlineStr">
        <is>
          <t>3 Months Ended</t>
        </is>
      </c>
      <c r="D1" s="2" t="inlineStr">
        <is>
          <t>6 Months Ended</t>
        </is>
      </c>
    </row>
    <row r="2">
      <c r="B2" s="2" t="inlineStr">
        <is>
          <t>Aug. 31, 2023</t>
        </is>
      </c>
      <c r="C2" s="2" t="inlineStr">
        <is>
          <t>Aug. 31, 2022</t>
        </is>
      </c>
      <c r="D2" s="2" t="inlineStr">
        <is>
          <t>Aug. 31, 2023</t>
        </is>
      </c>
      <c r="E2" s="2" t="inlineStr">
        <is>
          <t>Aug. 31, 2022</t>
        </is>
      </c>
      <c r="F2" s="2" t="inlineStr">
        <is>
          <t>Feb. 28,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SouthAfricaPrimeLendingRate-0]</t>
        </is>
      </c>
      <c r="B4" s="7" t="n">
        <v>11.75</v>
      </c>
      <c r="C4" s="6" t="n">
        <v>9</v>
      </c>
      <c r="D4" s="7" t="n">
        <v>11.75</v>
      </c>
      <c r="E4" s="6" t="n">
        <v>9</v>
      </c>
      <c r="F4" s="4" t="inlineStr">
        <is>
          <t xml:space="preserve"> </t>
        </is>
      </c>
    </row>
    <row r="5">
      <c r="A5" s="4" t="inlineStr">
        <is>
          <t>Interest Expense</t>
        </is>
      </c>
      <c r="B5" s="6" t="n">
        <v>-70833</v>
      </c>
      <c r="C5" s="6" t="n">
        <v>-53412</v>
      </c>
      <c r="D5" s="6" t="n">
        <v>-136406</v>
      </c>
      <c r="E5" s="6" t="n">
        <v>-95833</v>
      </c>
      <c r="F5" s="4" t="inlineStr">
        <is>
          <t xml:space="preserve"> </t>
        </is>
      </c>
    </row>
    <row r="6">
      <c r="A6" s="4" t="inlineStr">
        <is>
          <t>Minion Medical Proprietary 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es Payable, Noncurrent</t>
        </is>
      </c>
      <c r="B8" s="5" t="n">
        <v>2238974</v>
      </c>
      <c r="C8" s="4" t="inlineStr">
        <is>
          <t xml:space="preserve"> </t>
        </is>
      </c>
      <c r="D8" s="6" t="n">
        <v>2238974</v>
      </c>
      <c r="E8" s="4" t="inlineStr">
        <is>
          <t xml:space="preserve"> </t>
        </is>
      </c>
      <c r="F8" s="6" t="n">
        <v>1862793</v>
      </c>
    </row>
    <row r="9">
      <c r="A9" s="4" t="inlineStr">
        <is>
          <t>Debt Instrument, Interest Rate Terms</t>
        </is>
      </c>
      <c r="B9" s="4" t="inlineStr">
        <is>
          <t xml:space="preserve"> </t>
        </is>
      </c>
      <c r="C9" s="4" t="inlineStr">
        <is>
          <t xml:space="preserve"> </t>
        </is>
      </c>
      <c r="D9" s="4" t="inlineStr">
        <is>
          <t>The
interest charged for the quarter was $61,054 and a 1% movement in the interest rates constitutes a value of $5,598 on a quarterly basis</t>
        </is>
      </c>
      <c r="E9" s="4" t="inlineStr">
        <is>
          <t xml:space="preserve"> </t>
        </is>
      </c>
      <c r="F9" s="4" t="inlineStr">
        <is>
          <t xml:space="preserve"> </t>
        </is>
      </c>
    </row>
    <row r="10">
      <c r="A10" s="4" t="inlineStr">
        <is>
          <t>Minoan Medical Proprietary Limite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Term</t>
        </is>
      </c>
      <c r="B12" s="4" t="inlineStr">
        <is>
          <t xml:space="preserve"> </t>
        </is>
      </c>
      <c r="C12" s="4" t="inlineStr">
        <is>
          <t xml:space="preserve"> </t>
        </is>
      </c>
      <c r="D12" s="4" t="inlineStr">
        <is>
          <t>3 years</t>
        </is>
      </c>
      <c r="E12" s="4" t="inlineStr">
        <is>
          <t xml:space="preserve"> </t>
        </is>
      </c>
      <c r="F12" s="4" t="inlineStr">
        <is>
          <t xml:space="preserve"> </t>
        </is>
      </c>
    </row>
    <row r="13">
      <c r="A13" s="4" t="inlineStr">
        <is>
          <t>Interest Expense</t>
        </is>
      </c>
      <c r="B13" s="6" t="n">
        <v>61054</v>
      </c>
      <c r="C13" s="6" t="n">
        <v>41953</v>
      </c>
      <c r="D13" s="4" t="inlineStr">
        <is>
          <t xml:space="preserve"> </t>
        </is>
      </c>
      <c r="E13" s="4" t="inlineStr">
        <is>
          <t xml:space="preserve"> </t>
        </is>
      </c>
      <c r="F13" s="4" t="inlineStr">
        <is>
          <t xml:space="preserve"> </t>
        </is>
      </c>
    </row>
    <row r="14">
      <c r="A14" s="4" t="inlineStr">
        <is>
          <t>Loans Payabl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Expense</t>
        </is>
      </c>
      <c r="B16" s="4" t="inlineStr">
        <is>
          <t xml:space="preserve"> </t>
        </is>
      </c>
      <c r="C16" s="4" t="inlineStr">
        <is>
          <t xml:space="preserve"> </t>
        </is>
      </c>
      <c r="D16" s="6" t="n">
        <v>61054</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Aug. 31, 2023</t>
        </is>
      </c>
      <c r="C1" s="2" t="inlineStr">
        <is>
          <t>Feb. 28, 2023</t>
        </is>
      </c>
    </row>
    <row r="2">
      <c r="A2" s="3" t="inlineStr">
        <is>
          <t>Payables and Accruals [Abstract]</t>
        </is>
      </c>
      <c r="B2" s="4" t="inlineStr">
        <is>
          <t xml:space="preserve"> </t>
        </is>
      </c>
      <c r="C2" s="4" t="inlineStr">
        <is>
          <t xml:space="preserve"> </t>
        </is>
      </c>
    </row>
    <row r="3">
      <c r="A3" s="4" t="inlineStr">
        <is>
          <t>Trade accounts payable</t>
        </is>
      </c>
      <c r="B3" s="6" t="n">
        <v>57446</v>
      </c>
      <c r="C3" s="6" t="n">
        <v>53615</v>
      </c>
    </row>
    <row r="4">
      <c r="A4" s="4" t="inlineStr">
        <is>
          <t>Accrued payroll, payroll taxes and vacation</t>
        </is>
      </c>
      <c r="B4" s="5" t="n">
        <v>27550</v>
      </c>
      <c r="C4" s="5" t="n">
        <v>6995</v>
      </c>
    </row>
    <row r="5">
      <c r="A5" s="4" t="inlineStr">
        <is>
          <t>Royalties payable</t>
        </is>
      </c>
      <c r="B5" s="5" t="n">
        <v>25008</v>
      </c>
      <c r="C5" s="5" t="n">
        <v>10701</v>
      </c>
    </row>
    <row r="6">
      <c r="A6" s="4" t="inlineStr">
        <is>
          <t>Total</t>
        </is>
      </c>
      <c r="B6" s="6" t="n">
        <v>110004</v>
      </c>
      <c r="C6" s="6" t="n">
        <v>713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Commitments - Rent Expense under Operating Lease Agreements (Details)</t>
        </is>
      </c>
      <c r="B1" s="2" t="inlineStr">
        <is>
          <t>Feb. 28, 2024 USD ($)</t>
        </is>
      </c>
    </row>
    <row r="2">
      <c r="A2" s="3" t="inlineStr">
        <is>
          <t>Commitments and Contingencies</t>
        </is>
      </c>
      <c r="B2" s="4" t="inlineStr">
        <is>
          <t xml:space="preserve"> </t>
        </is>
      </c>
    </row>
    <row r="3">
      <c r="A3" s="4" t="inlineStr">
        <is>
          <t>Operating Leases, Future Minimum Payments, Next Rolling 12 Months</t>
        </is>
      </c>
      <c r="B3" s="6" t="n">
        <v>15853</v>
      </c>
    </row>
    <row r="4">
      <c r="A4" s="4" t="inlineStr">
        <is>
          <t>Operating Leases, Future Minimum Payments, Due in Rolling Year Two</t>
        </is>
      </c>
      <c r="B4" s="5" t="n">
        <v>31705</v>
      </c>
    </row>
    <row r="5">
      <c r="A5" s="4" t="inlineStr">
        <is>
          <t>Operating Leases, Future Minimum Payments, Due in Rolling Year Three</t>
        </is>
      </c>
      <c r="B5" s="5" t="n">
        <v>31705</v>
      </c>
    </row>
    <row r="6">
      <c r="A6" s="4" t="inlineStr">
        <is>
          <t>Operating Leases, Future Minimum Payments, Due in Rolling Year Four</t>
        </is>
      </c>
      <c r="B6" s="5" t="n">
        <v>13210</v>
      </c>
    </row>
    <row r="7">
      <c r="A7" s="4" t="inlineStr">
        <is>
          <t>Operating Leases, Future Minimum Payments, Due in Rolling Year Five</t>
        </is>
      </c>
      <c r="B7" s="4" t="inlineStr">
        <is>
          <t xml:space="preserve"> </t>
        </is>
      </c>
    </row>
    <row r="8">
      <c r="A8" s="4" t="inlineStr">
        <is>
          <t>Operating Leases, Future Minimum Payments Due</t>
        </is>
      </c>
      <c r="B8" s="6" t="n">
        <v>924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2" customWidth="1" min="2" max="2"/>
  </cols>
  <sheetData>
    <row r="1">
      <c r="A1" s="1" t="inlineStr">
        <is>
          <t>Commitments (Details Narrative)</t>
        </is>
      </c>
      <c r="B1" s="2" t="inlineStr">
        <is>
          <t>3 Months Ended</t>
        </is>
      </c>
    </row>
    <row r="2">
      <c r="B2" s="2" t="inlineStr">
        <is>
          <t>Aug. 31, 2023 USD ($)</t>
        </is>
      </c>
    </row>
    <row r="3">
      <c r="A3" s="3" t="inlineStr">
        <is>
          <t>Commitments and Contingencies</t>
        </is>
      </c>
      <c r="B3" s="4" t="inlineStr">
        <is>
          <t xml:space="preserve"> </t>
        </is>
      </c>
    </row>
    <row r="4">
      <c r="A4" s="4" t="inlineStr">
        <is>
          <t>Deferred Costs, Leasing, Net, Current</t>
        </is>
      </c>
      <c r="B4" s="6" t="n">
        <v>0</v>
      </c>
    </row>
    <row r="5">
      <c r="A5" s="4" t="inlineStr">
        <is>
          <t>Operating Leases, Rent Expense, Net</t>
        </is>
      </c>
      <c r="B5" s="6" t="n">
        <v>264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Common Stock Issued and Outstanding (Details) - USD ($)</t>
        </is>
      </c>
      <c r="B1" s="2" t="inlineStr">
        <is>
          <t>Aug. 31, 2023</t>
        </is>
      </c>
      <c r="C1" s="2" t="inlineStr">
        <is>
          <t>Feb. 28, 2023</t>
        </is>
      </c>
    </row>
    <row r="2">
      <c r="A2" s="3" t="inlineStr">
        <is>
          <t>Equity [Abstract]</t>
        </is>
      </c>
      <c r="B2" s="4" t="inlineStr">
        <is>
          <t xml:space="preserve"> </t>
        </is>
      </c>
      <c r="C2" s="4" t="inlineStr">
        <is>
          <t xml:space="preserve"> </t>
        </is>
      </c>
    </row>
    <row r="3">
      <c r="A3" s="4" t="inlineStr">
        <is>
          <t>Common Stock, Value, Issued</t>
        </is>
      </c>
      <c r="B3" s="6" t="n">
        <v>11734</v>
      </c>
      <c r="C3" s="6" t="n">
        <v>11734</v>
      </c>
    </row>
    <row r="4">
      <c r="A4" s="4" t="inlineStr">
        <is>
          <t>Common stock additional paid in capital</t>
        </is>
      </c>
      <c r="B4" s="5" t="n">
        <v>3296391</v>
      </c>
      <c r="C4" s="5" t="n">
        <v>3296391</v>
      </c>
    </row>
    <row r="5">
      <c r="A5" s="4" t="inlineStr">
        <is>
          <t>Total</t>
        </is>
      </c>
      <c r="B5" s="6" t="n">
        <v>3308125</v>
      </c>
      <c r="C5" s="6" t="n">
        <v>33081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tockholders' equity (Details Narrative)</t>
        </is>
      </c>
      <c r="B1" s="2" t="inlineStr">
        <is>
          <t>Aug. 31, 2023 shares</t>
        </is>
      </c>
    </row>
    <row r="2">
      <c r="A2" s="3" t="inlineStr">
        <is>
          <t>Equity [Abstract]</t>
        </is>
      </c>
      <c r="B2" s="4" t="inlineStr">
        <is>
          <t xml:space="preserve"> </t>
        </is>
      </c>
    </row>
    <row r="3">
      <c r="A3" s="4" t="inlineStr">
        <is>
          <t>Common Stock, Shares Authorized</t>
        </is>
      </c>
      <c r="B3" s="5" t="n">
        <v>188266250</v>
      </c>
    </row>
    <row r="4">
      <c r="A4" s="4" t="inlineStr">
        <is>
          <t>Preferred Stock, Shares Authorized</t>
        </is>
      </c>
      <c r="B4" s="5" t="n">
        <v>2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taxes - Components of Ttax Expense (Details) - USD ($)</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Tax from operations</t>
        </is>
      </c>
      <c r="B3" s="4" t="inlineStr">
        <is>
          <t xml:space="preserve"> </t>
        </is>
      </c>
      <c r="C3" s="4" t="inlineStr">
        <is>
          <t xml:space="preserve"> </t>
        </is>
      </c>
      <c r="D3" s="4" t="inlineStr">
        <is>
          <t xml:space="preserve"> </t>
        </is>
      </c>
      <c r="E3" s="4" t="inlineStr">
        <is>
          <t xml:space="preserve"> </t>
        </is>
      </c>
    </row>
    <row r="4">
      <c r="A4" s="4" t="inlineStr">
        <is>
          <t>Current</t>
        </is>
      </c>
      <c r="B4" s="6" t="n">
        <v>12300</v>
      </c>
      <c r="C4" s="4" t="inlineStr">
        <is>
          <t xml:space="preserve"> </t>
        </is>
      </c>
      <c r="D4" s="6" t="n">
        <v>12300</v>
      </c>
      <c r="E4" s="4" t="inlineStr">
        <is>
          <t xml:space="preserve"> </t>
        </is>
      </c>
    </row>
    <row r="5">
      <c r="A5" s="3" t="inlineStr">
        <is>
          <t>Deferred/future</t>
        </is>
      </c>
      <c r="B5" s="4" t="inlineStr">
        <is>
          <t xml:space="preserve"> </t>
        </is>
      </c>
      <c r="C5" s="4" t="inlineStr">
        <is>
          <t xml:space="preserve"> </t>
        </is>
      </c>
      <c r="D5" s="4" t="inlineStr">
        <is>
          <t xml:space="preserve"> </t>
        </is>
      </c>
      <c r="E5" s="4" t="inlineStr">
        <is>
          <t xml:space="preserve"> </t>
        </is>
      </c>
    </row>
    <row r="6">
      <c r="A6" s="4" t="inlineStr">
        <is>
          <t>Foreign</t>
        </is>
      </c>
      <c r="B6" s="5" t="n">
        <v>-10870</v>
      </c>
      <c r="C6" s="5" t="n">
        <v>-29648</v>
      </c>
      <c r="D6" s="5" t="n">
        <v>-12839</v>
      </c>
      <c r="E6" s="5" t="n">
        <v>-50465</v>
      </c>
    </row>
    <row r="7">
      <c r="A7" s="4" t="inlineStr">
        <is>
          <t>Total</t>
        </is>
      </c>
      <c r="B7" s="6" t="n">
        <v>-1430</v>
      </c>
      <c r="C7" s="6" t="n">
        <v>-29648</v>
      </c>
      <c r="D7" s="6" t="n">
        <v>-539</v>
      </c>
      <c r="E7" s="6" t="n">
        <v>-5046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 Federal statutory tax rates to income tax benefit (Detail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at federal statutory rates</t>
        </is>
      </c>
      <c r="B4" s="8" t="n">
        <v>21</v>
      </c>
      <c r="C4" s="8" t="n">
        <v>21</v>
      </c>
      <c r="D4" s="8" t="n">
        <v>21</v>
      </c>
      <c r="E4" s="8" t="n">
        <v>21</v>
      </c>
    </row>
    <row r="5">
      <c r="A5" s="4" t="inlineStr">
        <is>
          <t>Deferred taxes and timing differences</t>
        </is>
      </c>
      <c r="B5" s="4" t="inlineStr">
        <is>
          <t>(1600.00%)</t>
        </is>
      </c>
      <c r="C5" s="4" t="inlineStr">
        <is>
          <t>(700.00%)</t>
        </is>
      </c>
      <c r="D5" s="4" t="inlineStr">
        <is>
          <t>(1600.00%)</t>
        </is>
      </c>
      <c r="E5" s="4" t="inlineStr">
        <is>
          <t>(400.00%)</t>
        </is>
      </c>
    </row>
    <row r="6">
      <c r="A6" s="4" t="inlineStr">
        <is>
          <t>Effective tax rate</t>
        </is>
      </c>
      <c r="B6" s="8" t="n">
        <v>5</v>
      </c>
      <c r="C6" s="8" t="n">
        <v>14</v>
      </c>
      <c r="D6" s="8" t="n">
        <v>5</v>
      </c>
      <c r="E6" s="8" t="n">
        <v>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Aug. 31, 2023</t>
        </is>
      </c>
      <c r="C2" s="2" t="inlineStr">
        <is>
          <t>Aug. 31, 2022</t>
        </is>
      </c>
    </row>
    <row r="3">
      <c r="A3" s="3" t="inlineStr">
        <is>
          <t>CASH FLOWS FROM OPERATING ACTIVITIES:</t>
        </is>
      </c>
      <c r="B3" s="4" t="inlineStr">
        <is>
          <t xml:space="preserve"> </t>
        </is>
      </c>
      <c r="C3" s="4" t="inlineStr">
        <is>
          <t xml:space="preserve"> </t>
        </is>
      </c>
    </row>
    <row r="4">
      <c r="A4" s="4" t="inlineStr">
        <is>
          <t>Net income (loss) for the period</t>
        </is>
      </c>
      <c r="B4" s="6" t="n">
        <v>-10876</v>
      </c>
      <c r="C4" s="6" t="n">
        <v>-252736</v>
      </c>
    </row>
    <row r="5">
      <c r="A5" s="4" t="inlineStr">
        <is>
          <t>Depreciation</t>
        </is>
      </c>
      <c r="B5" s="5" t="n">
        <v>37268</v>
      </c>
      <c r="C5" s="5" t="n">
        <v>44344</v>
      </c>
    </row>
    <row r="6">
      <c r="A6" s="4" t="inlineStr">
        <is>
          <t>Interest paid</t>
        </is>
      </c>
      <c r="B6" s="5" t="n">
        <v>104921</v>
      </c>
      <c r="C6" s="4" t="inlineStr">
        <is>
          <t xml:space="preserve"> </t>
        </is>
      </c>
    </row>
    <row r="7">
      <c r="A7" s="4" t="inlineStr">
        <is>
          <t>Deferred income taxes and tax credits</t>
        </is>
      </c>
      <c r="B7" s="5" t="n">
        <v>-9930</v>
      </c>
      <c r="C7" s="5" t="n">
        <v>-54777</v>
      </c>
    </row>
    <row r="8">
      <c r="A8" s="4" t="inlineStr">
        <is>
          <t>(Increase) decrease in receivables</t>
        </is>
      </c>
      <c r="B8" s="5" t="n">
        <v>-95238</v>
      </c>
      <c r="C8" s="5" t="n">
        <v>7925</v>
      </c>
    </row>
    <row r="9">
      <c r="A9" s="4" t="inlineStr">
        <is>
          <t>(Increase) decrease in inventories</t>
        </is>
      </c>
      <c r="B9" s="5" t="n">
        <v>-281690</v>
      </c>
      <c r="C9" s="5" t="n">
        <v>-436767</v>
      </c>
    </row>
    <row r="10">
      <c r="A10" s="4" t="inlineStr">
        <is>
          <t>(Increase) decrease in prepaid expense and other assets</t>
        </is>
      </c>
      <c r="B10" s="5" t="n">
        <v>-12884</v>
      </c>
      <c r="C10" s="5" t="n">
        <v>-2423</v>
      </c>
    </row>
    <row r="11">
      <c r="A11" s="4" t="inlineStr">
        <is>
          <t>Increase (decrease) in accounts payable and accrued expenses</t>
        </is>
      </c>
      <c r="B11" s="5" t="n">
        <v>-12827</v>
      </c>
      <c r="C11" s="5" t="n">
        <v>94374</v>
      </c>
    </row>
    <row r="12">
      <c r="A12" s="4" t="inlineStr">
        <is>
          <t>TOTAL CASH FLOWS FROM OPERATING ACTIVITIES</t>
        </is>
      </c>
      <c r="B12" s="5" t="n">
        <v>-281256</v>
      </c>
      <c r="C12" s="5" t="n">
        <v>-600060</v>
      </c>
    </row>
    <row r="13">
      <c r="A13" s="3" t="inlineStr">
        <is>
          <t>CASH FLOWS FROM INVESTING ACTIVITIES:</t>
        </is>
      </c>
      <c r="B13" s="4" t="inlineStr">
        <is>
          <t xml:space="preserve"> </t>
        </is>
      </c>
      <c r="C13" s="4" t="inlineStr">
        <is>
          <t xml:space="preserve"> </t>
        </is>
      </c>
    </row>
    <row r="14">
      <c r="A14" s="4" t="inlineStr">
        <is>
          <t>Payments to acquire property, plant, and equipment</t>
        </is>
      </c>
      <c r="B14" s="4" t="inlineStr">
        <is>
          <t xml:space="preserve"> </t>
        </is>
      </c>
      <c r="C14" s="5" t="n">
        <v>-29560</v>
      </c>
    </row>
    <row r="15">
      <c r="A15" s="4" t="inlineStr">
        <is>
          <t>NET CASH USED BY INVESTING ACTIVITIES</t>
        </is>
      </c>
      <c r="B15" s="4" t="inlineStr">
        <is>
          <t xml:space="preserve"> </t>
        </is>
      </c>
      <c r="C15" s="5" t="n">
        <v>-29500</v>
      </c>
    </row>
    <row r="16">
      <c r="A16" s="3" t="inlineStr">
        <is>
          <t>CASH FLOWS FROM FINANCING ACTIVITIES:</t>
        </is>
      </c>
      <c r="B16" s="4" t="inlineStr">
        <is>
          <t xml:space="preserve"> </t>
        </is>
      </c>
      <c r="C16" s="4" t="inlineStr">
        <is>
          <t xml:space="preserve"> </t>
        </is>
      </c>
    </row>
    <row r="17">
      <c r="A17" s="4" t="inlineStr">
        <is>
          <t>Proceeds from assuming long-term debt</t>
        </is>
      </c>
      <c r="B17" s="5" t="n">
        <v>260901</v>
      </c>
      <c r="C17" s="4" t="inlineStr">
        <is>
          <t xml:space="preserve"> </t>
        </is>
      </c>
    </row>
    <row r="18">
      <c r="A18" s="4" t="inlineStr">
        <is>
          <t>Proceeds from issuance of long-term debt</t>
        </is>
      </c>
      <c r="B18" s="4" t="inlineStr">
        <is>
          <t xml:space="preserve"> </t>
        </is>
      </c>
      <c r="C18" s="5" t="n">
        <v>603499</v>
      </c>
    </row>
    <row r="19">
      <c r="A19" s="4" t="inlineStr">
        <is>
          <t>Capital raising fee paid in equity</t>
        </is>
      </c>
      <c r="B19" s="4" t="inlineStr">
        <is>
          <t xml:space="preserve"> </t>
        </is>
      </c>
      <c r="C19" s="5" t="n">
        <v>-169375</v>
      </c>
    </row>
    <row r="20">
      <c r="A20" s="4" t="inlineStr">
        <is>
          <t>Proceeds from issuance of common stock</t>
        </is>
      </c>
      <c r="B20" s="4" t="inlineStr">
        <is>
          <t xml:space="preserve"> </t>
        </is>
      </c>
      <c r="C20" s="5" t="n">
        <v>3467500</v>
      </c>
    </row>
    <row r="21">
      <c r="A21" s="4" t="inlineStr">
        <is>
          <t>NET CASH PRODUCED BY FINANCING ACTIVITIES</t>
        </is>
      </c>
      <c r="B21" s="5" t="n">
        <v>260901</v>
      </c>
      <c r="C21" s="5" t="n">
        <v>3901624</v>
      </c>
    </row>
    <row r="22">
      <c r="A22" s="3" t="inlineStr">
        <is>
          <t>OTHER ACTIVITIES:</t>
        </is>
      </c>
      <c r="B22" s="4" t="inlineStr">
        <is>
          <t xml:space="preserve"> </t>
        </is>
      </c>
      <c r="C22" s="4" t="inlineStr">
        <is>
          <t xml:space="preserve"> </t>
        </is>
      </c>
    </row>
    <row r="23">
      <c r="A23" s="4" t="inlineStr">
        <is>
          <t>Effect of exchange rate on cash and cash equivalents</t>
        </is>
      </c>
      <c r="B23" s="5" t="n">
        <v>31452</v>
      </c>
      <c r="C23" s="5" t="n">
        <v>-17864</v>
      </c>
    </row>
    <row r="24">
      <c r="A24" s="4" t="inlineStr">
        <is>
          <t>Net cash (decrease) increase in cash and cash equivalents</t>
        </is>
      </c>
      <c r="B24" s="5" t="n">
        <v>11097</v>
      </c>
      <c r="C24" s="5" t="n">
        <v>3254140</v>
      </c>
    </row>
    <row r="25">
      <c r="A25" s="4" t="inlineStr">
        <is>
          <t>Cash and cash equivalents at beginning of the period</t>
        </is>
      </c>
      <c r="B25" s="5" t="n">
        <v>2827457</v>
      </c>
      <c r="C25" s="5" t="n">
        <v>131577</v>
      </c>
    </row>
    <row r="26">
      <c r="A26" s="4" t="inlineStr">
        <is>
          <t>Cash and cash equivalents at end of period</t>
        </is>
      </c>
      <c r="B26" s="5" t="n">
        <v>2838554</v>
      </c>
      <c r="C26" s="5" t="n">
        <v>3385717</v>
      </c>
    </row>
    <row r="27">
      <c r="A27" s="3" t="inlineStr">
        <is>
          <t>Supplemental disclosure of cash flow information:</t>
        </is>
      </c>
      <c r="B27" s="4" t="inlineStr">
        <is>
          <t xml:space="preserve"> </t>
        </is>
      </c>
      <c r="C27" s="4" t="inlineStr">
        <is>
          <t xml:space="preserve"> </t>
        </is>
      </c>
    </row>
    <row r="28">
      <c r="A28" s="4" t="inlineStr">
        <is>
          <t>Interest</t>
        </is>
      </c>
      <c r="B28" s="5" t="n">
        <v>21454</v>
      </c>
      <c r="C28" s="5" t="n">
        <v>21526</v>
      </c>
    </row>
    <row r="29">
      <c r="A29" s="4" t="inlineStr">
        <is>
          <t>Income taxes</t>
        </is>
      </c>
      <c r="B29" s="4" t="inlineStr">
        <is>
          <t xml:space="preserve"> </t>
        </is>
      </c>
      <c r="C29" s="4" t="inlineStr">
        <is>
          <t xml:space="preserve"> </t>
        </is>
      </c>
    </row>
    <row r="30">
      <c r="A30" s="4" t="inlineStr">
        <is>
          <t>Interest</t>
        </is>
      </c>
      <c r="B30" s="5" t="n">
        <v>14979</v>
      </c>
      <c r="C30" s="5" t="n">
        <v>233</v>
      </c>
    </row>
    <row r="31">
      <c r="A31" s="4" t="inlineStr">
        <is>
          <t>Income taxes</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Deferred taxes and Future Income Tax Assets (Details) - USD ($)</t>
        </is>
      </c>
      <c r="B1" s="2" t="inlineStr">
        <is>
          <t>Aug. 31, 2023</t>
        </is>
      </c>
      <c r="C1" s="2" t="inlineStr">
        <is>
          <t>Feb. 28, 2023</t>
        </is>
      </c>
    </row>
    <row r="2">
      <c r="A2" s="3" t="inlineStr">
        <is>
          <t>Income Tax Disclosure [Abstract]</t>
        </is>
      </c>
      <c r="B2" s="4" t="inlineStr">
        <is>
          <t xml:space="preserve"> </t>
        </is>
      </c>
      <c r="C2" s="4" t="inlineStr">
        <is>
          <t xml:space="preserve"> </t>
        </is>
      </c>
    </row>
    <row r="3">
      <c r="A3" s="4" t="inlineStr">
        <is>
          <t>Leave pay provision</t>
        </is>
      </c>
      <c r="B3" s="6" t="n">
        <v>3390</v>
      </c>
      <c r="C3" s="6" t="n">
        <v>3102</v>
      </c>
    </row>
    <row r="4">
      <c r="A4" s="4" t="inlineStr">
        <is>
          <t>Tax credits assessed by tax authorities</t>
        </is>
      </c>
      <c r="B4" s="5" t="n">
        <v>108739</v>
      </c>
      <c r="C4" s="5" t="n">
        <v>105849</v>
      </c>
    </row>
    <row r="5">
      <c r="A5" s="4" t="inlineStr">
        <is>
          <t>Provision for Royalties</t>
        </is>
      </c>
      <c r="B5" s="5" t="n">
        <v>6752</v>
      </c>
      <c r="C5" s="4" t="inlineStr">
        <is>
          <t xml:space="preserve"> </t>
        </is>
      </c>
    </row>
    <row r="6">
      <c r="A6" s="4" t="inlineStr">
        <is>
          <t>Total</t>
        </is>
      </c>
      <c r="B6" s="5" t="n">
        <v>118881</v>
      </c>
      <c r="C6" s="5" t="n">
        <v>108951</v>
      </c>
    </row>
    <row r="7">
      <c r="A7" s="4" t="inlineStr">
        <is>
          <t>Net deferred/future tax asset</t>
        </is>
      </c>
      <c r="B7" s="6" t="n">
        <v>118881</v>
      </c>
      <c r="C7" s="6" t="n">
        <v>1089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Consolidated Entities Rent Paid (Details) - USD ($)</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nt expense</t>
        </is>
      </c>
      <c r="B4" s="6" t="n">
        <v>7970</v>
      </c>
      <c r="C4" s="6" t="n">
        <v>8800</v>
      </c>
      <c r="D4" s="6" t="n">
        <v>15853</v>
      </c>
      <c r="E4" s="6" t="n">
        <v>18352</v>
      </c>
    </row>
    <row r="5">
      <c r="A5" s="4" t="inlineStr">
        <is>
          <t>Accounts payable</t>
        </is>
      </c>
      <c r="B5" s="4" t="inlineStr">
        <is>
          <t xml:space="preserve"> </t>
        </is>
      </c>
      <c r="C5" s="4" t="inlineStr">
        <is>
          <t xml:space="preserve"> </t>
        </is>
      </c>
      <c r="D5" s="4" t="inlineStr">
        <is>
          <t xml:space="preserve"> </t>
        </is>
      </c>
      <c r="E5" s="5" t="n">
        <v>3823</v>
      </c>
    </row>
    <row r="6">
      <c r="A6" s="4" t="inlineStr">
        <is>
          <t>Total</t>
        </is>
      </c>
      <c r="B6" s="6" t="n">
        <v>7970</v>
      </c>
      <c r="C6" s="6" t="n">
        <v>8800</v>
      </c>
      <c r="D6" s="6" t="n">
        <v>15853</v>
      </c>
      <c r="E6" s="6" t="n">
        <v>2217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porting Segments - Income statement measures applied (Details) - USD ($)</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Company Sales</t>
        </is>
      </c>
      <c r="B4" s="6" t="n">
        <v>350792</v>
      </c>
      <c r="C4" s="6" t="n">
        <v>135879</v>
      </c>
      <c r="D4" s="6" t="n">
        <v>766999</v>
      </c>
      <c r="E4" s="6" t="n">
        <v>332350</v>
      </c>
    </row>
    <row r="5">
      <c r="A5" s="4" t="inlineStr">
        <is>
          <t>Inside U S A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Company Sales</t>
        </is>
      </c>
      <c r="B7" s="5" t="n">
        <v>109374</v>
      </c>
      <c r="C7" s="4" t="inlineStr">
        <is>
          <t xml:space="preserve"> </t>
        </is>
      </c>
      <c r="D7" s="5" t="n">
        <v>284294</v>
      </c>
      <c r="E7" s="4" t="inlineStr">
        <is>
          <t xml:space="preserve"> </t>
        </is>
      </c>
    </row>
    <row r="8">
      <c r="A8" s="4" t="inlineStr">
        <is>
          <t>Outside U S A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Company Sales</t>
        </is>
      </c>
      <c r="B10" s="5" t="n">
        <v>241418</v>
      </c>
      <c r="C10" s="5" t="n">
        <v>135879</v>
      </c>
      <c r="D10" s="5" t="n">
        <v>482705</v>
      </c>
      <c r="E10" s="5" t="n">
        <v>332350</v>
      </c>
    </row>
    <row r="11">
      <c r="A11" s="4" t="inlineStr">
        <is>
          <t>Outside U S A Cape Cross N C Catheter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Company Sales</t>
        </is>
      </c>
      <c r="B13" s="5" t="n">
        <v>60983</v>
      </c>
      <c r="C13" s="5" t="n">
        <v>28170</v>
      </c>
      <c r="D13" s="5" t="n">
        <v>103211</v>
      </c>
      <c r="E13" s="5" t="n">
        <v>56473</v>
      </c>
    </row>
    <row r="14">
      <c r="A14" s="4" t="inlineStr">
        <is>
          <t>Outside U S A Cape Cross P T C A Catheter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Company Sales</t>
        </is>
      </c>
      <c r="B16" s="5" t="n">
        <v>54109</v>
      </c>
      <c r="C16" s="5" t="n">
        <v>36857</v>
      </c>
      <c r="D16" s="5" t="n">
        <v>99392</v>
      </c>
      <c r="E16" s="5" t="n">
        <v>107142</v>
      </c>
    </row>
    <row r="17">
      <c r="A17" s="4" t="inlineStr">
        <is>
          <t>Outside U S A Trachealator Catheter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Company Sales</t>
        </is>
      </c>
      <c r="B19" s="5" t="n">
        <v>120200</v>
      </c>
      <c r="C19" s="5" t="n">
        <v>66205</v>
      </c>
      <c r="D19" s="5" t="n">
        <v>265236</v>
      </c>
      <c r="E19" s="5" t="n">
        <v>148107</v>
      </c>
    </row>
    <row r="20">
      <c r="A20" s="4" t="inlineStr">
        <is>
          <t>Outside U S A Component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Company Sales</t>
        </is>
      </c>
      <c r="B22" s="6" t="n">
        <v>6126</v>
      </c>
      <c r="C22" s="6" t="n">
        <v>4647</v>
      </c>
      <c r="D22" s="6" t="n">
        <v>14866</v>
      </c>
      <c r="E22" s="6" t="n">
        <v>2062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ing Segments - Depreciation and Amoritization Segments (Details) - USD ($)</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Depletion and Amortization, Nonproduction</t>
        </is>
      </c>
      <c r="B4" s="6" t="n">
        <v>12402</v>
      </c>
      <c r="C4" s="6" t="n">
        <v>19503</v>
      </c>
      <c r="D4" s="6" t="n">
        <v>24845</v>
      </c>
      <c r="E4" s="6" t="n">
        <v>42531</v>
      </c>
    </row>
    <row r="5">
      <c r="A5" s="4" t="inlineStr">
        <is>
          <t>Inside U S A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Depreciation, Depletion and Amortization, Nonproduction</t>
        </is>
      </c>
      <c r="B7" s="4" t="inlineStr">
        <is>
          <t xml:space="preserve"> </t>
        </is>
      </c>
      <c r="C7" s="4" t="inlineStr">
        <is>
          <t xml:space="preserve"> </t>
        </is>
      </c>
      <c r="D7" s="4" t="inlineStr">
        <is>
          <t xml:space="preserve"> </t>
        </is>
      </c>
      <c r="E7" s="4" t="inlineStr">
        <is>
          <t xml:space="preserve"> </t>
        </is>
      </c>
    </row>
    <row r="8">
      <c r="A8" s="4" t="inlineStr">
        <is>
          <t>Outside U S A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epreciation, Depletion and Amortization, Nonproduction</t>
        </is>
      </c>
      <c r="B10" s="6" t="n">
        <v>18603</v>
      </c>
      <c r="C10" s="6" t="n">
        <v>19503</v>
      </c>
      <c r="D10" s="6" t="n">
        <v>37268</v>
      </c>
      <c r="E10" s="6" t="n">
        <v>4253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porting Segments and Disaggregated Revenue (Details Narrative)</t>
        </is>
      </c>
      <c r="B1" s="2" t="inlineStr">
        <is>
          <t>6 Months Ended</t>
        </is>
      </c>
    </row>
    <row r="2">
      <c r="B2" s="2" t="inlineStr">
        <is>
          <t>Aug. 31, 2023</t>
        </is>
      </c>
      <c r="C2" s="2" t="inlineStr">
        <is>
          <t>Aug. 31, 2022</t>
        </is>
      </c>
    </row>
    <row r="3">
      <c r="A3" s="4" t="inlineStr">
        <is>
          <t>Ten Customers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8" t="n">
        <v>0.68</v>
      </c>
      <c r="C5" s="8" t="n">
        <v>0.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Aug. 31, 2023</t>
        </is>
      </c>
    </row>
    <row r="3">
      <c r="A3" s="3" t="inlineStr">
        <is>
          <t>Accounting Policies [Abstract]</t>
        </is>
      </c>
      <c r="B3" s="4" t="inlineStr">
        <is>
          <t xml:space="preserve"> </t>
        </is>
      </c>
    </row>
    <row r="4">
      <c r="A4" s="4" t="inlineStr">
        <is>
          <t>Description of Business</t>
        </is>
      </c>
      <c r="B4" s="4" t="inlineStr">
        <is>
          <t xml:space="preserve">Description
of Business Medinotec
Inc. is a US-based company with a primary investment in DISA Medinotec ("Medinotec"), a South African medical device manufacturing
and distribution company, which in management’s opinion
is a global leader in tracheal non-occlusive airway dilation technology and medical device design. “The Company” (consists
of Medinotec Incorporated in Nevada, Medinotec Capital Proprietary Limited and DISA Medinotec Proprietary Limited incorporated in South
Africa) has experience in establishing facilities for the manufacturing and design of niche medical devices and establishing international
distribution networks to commercialize these devices. Medinotec Inc. is seeking to expand sales and distribution operations into the
United States of America and other markets. Further
the impact of the Ukraine military action and related sanctions on the world economy are not determinable as of the date of these financial
statements and the specific impact on the Company’s financial condition, results of operations, and cash flows is also not determinable
and remains unknown as of the date of these Unaudited Condensed Consolidated Financial Statements. The
Company’s Unaudited Condensed Consolidated financial statements have been prepared on a going concern basis, which contemplates
the realization of assets and the satisfaction of liabilities in the normal course of business. The Company received FDA 510(k) approval
through the substantially equivalence process for Class II medical devices for our main product being the Trachealator in November 2021.
A private placement was completed in the wake of the successful research and development (R&amp;D) and subsequent regulatory approval
in the prior financial year for $3,467,500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Aug. 31, 2023</t>
        </is>
      </c>
    </row>
    <row r="3">
      <c r="A3" s="3" t="inlineStr">
        <is>
          <t>Accounting Policies [Abstract]</t>
        </is>
      </c>
      <c r="B3" s="4" t="inlineStr">
        <is>
          <t xml:space="preserve"> </t>
        </is>
      </c>
    </row>
    <row r="4">
      <c r="A4" s="4" t="inlineStr">
        <is>
          <t>Significant Accounting Policies</t>
        </is>
      </c>
      <c r="B4" s="4" t="inlineStr">
        <is>
          <t xml:space="preserve">Significant
Accounting Policies
a. Nature
of business/basis of preparation The
Unaudited Condensed Consolidated Financial Statements included herein have been prepared in accordance with accounting principles generally
accepted in the United States of America (“GAAP”), pursuant to the rules and regulations of the Securities and Exchange Commission
(“SEC”). Certain information or footnote disclosures normally included in financial statements prepared in accordance with
GAAP have been condensed or omitted pursuant to such rules and regulations of the SEC for interim financial reporting. The Company’s
management believes that the disclosures are adequate to make the information presented not misleading. These Company’s Unaudited
Condensed Consolidated Financial Statements should be read in conjunction with the consolidated financial statements and the notes thereto
included in the Company’s Annual Report on Form 10-K for the fiscal year ended February 28, 2023. Emerging
Growth Company (EGC)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b. Foreign
currency translation
i.
Translation of foreign subsidiary The
accounts of the foreign subsidiaries are translated into U.S. dollars. Assets and liabilities are translated at year end exchange rates
and income and expense accounts are translated at average exchange rates in effect during the year. Translation adjustments resulting
from fluctuations in the exchange rates are recorded in accumulated other comprehensive income, a separate component of stockholders'
equity. ii. Exposed to currency variations
in subsidiary The primary operations and functional
currency of a subsidiary's business is in South African Rand. Due to the emerging market nature of this currency the spread volatility
of the currency low and high can be material during a year. The conversion of the currency from Rand to reporting currency US Dollar
can cause significant up or downward trends that is recorded in reserves under the heading accumulated comprehensive income.
c. Accounts
Receivables Allowance
based on a review and management evaluation Accounts
receivables are presented on the condensed consolidated balance sheets, net of estimated uncollectible amounts. The carrying amounts
of trade accounts receivable and unbilled accounts receivable represent the maximum credit risk exposure of these assets. On a quarterly
basis, in accordance with FASB ASC 326, Measurement of Credit Losses on Financial Instruments ("ASC 326"), the Company evaluates
the collectability of outstanding accounts receivable balances to determine an allowance for credit losses that
reflects its best estimate of the lifetime expected credit losses. The allowance for credit loss is based on an assessment of past events,
current economic conditions, and forecasts of future events. Individual uncollectible accounts are written off against the allowance
when collection of the individual accounts appears doubtful.
d. Revenue
recognition The
Company generate its revenues from the sale of high-quality medical devices which are self- manufactured through in-depth research and
development. The products developed are sold via a network of distributors in many parts of the world and through a direct sales force
in South Africa. Our clients are billed based on a
pricelist that are agreed upon in each customer contract, orders are shipped on a per order basis from our warehouse with Free-on-Board
Inco terms, therefore our client assumes the risk of the sale at point of invoice. The Company has two operating segments, Inside the
United States of America and Outside the United States of America, these sales are split by these territories and further segregated
into the specific line of product sold into these territories. The
Company has no contract assets or liabilities representing accrued revenues that have not yet been billed to the customers due to certain
contractual terms, because of the fact that orders are placed, invoiced and shipped on a per order basis and when our clients require
additional inventory. All revenue is recognized at a specific point and time. Revenues are recognized when control
of the promised goods or services are transferred to a customer in an amount that reflects the consideration that the Company expects
to receive in exchange for those products. The Company apply the following five steps in order to determine the appropriate amount of
revenue to be recognized as it fulfills its obligations under each of its arrangements:
• identify
the contract with a customer,
• identify
the performance obligations in the contract,
• determine
the transaction price,
• allocate
the transaction price to performance obligations in the contract, and
• recognize
revenue as the performance obligation is satisfied. Under
ASC Topic 606, the Company estimate the transaction price, including variable consideration, at the commencement of the contract and
recognizes revenue at point of sale when risks and rewards are transferred to the customer. There are no contract revenue agreements
that would need to be recognized over time and the point of risks and rewards being transferred is very clear. Payment Terms Our
payment terms vary per segments; export sales made from within South Africa are subject to prepayment, where accounts are granted, they
generally have payment terms of 30 days from statement and sales made inside the United States of America are 45 to 60 days The
time between a customer’s payment and the receipt of funds is not significant. Our contracts with customers do not result in significant
obligations associated with returns, refunds or warranties. Our payment terms are generally fixed and do not include variable revenues.
e. Research
and development All
research and development expenses are expensed as incurred and are included in operating expenses.
f. Earnings
per share
Basic
earnings per share Basic
earnings (loss) per share are computed based on the weighted average number of ordinary shares outstanding during each year.
g. New
accounting pronouncements In
November 2019, the Financial Accounting Standards Board ("FASB") issued Accounting Standards Update ("ASU") No. 2019-11,
Codification Improvements to Topic 326, Financial Instruments-Credit Losses which amends ("ASU") No. 2016-13 Measurement of Credit
Losses on Financial Instruments ("ASU 2016-13") and modifies or replaces existing models for impairment of trade and other receivables,
debt securities, loans, beneficial interests held as assets, purchased-credit impaired financial assets and other instruments. The new
standard requires entities to measure expected losses over the life of the asset and recognize an allowance for estimated credit losses
upon recognition of the financial instrument. For the Company, this standard is effective December 15, 2022, with early adoption permitted.
Entities are required to apply the standard’s provisions as a cumulative-effect adjustment to retained earnings as of the beginning
of the first reporting period in which the guidance is adopted. The impact of this was assessed on accounts receivable and loans receivable,
and the impact was not material for this reporting period. Allowance
for Credit Losses – Accounts Receivable The
allowance for credit losses required under ASC 326 is a valuation account that is deducted from the accounts receivables’ amortized
cost basis on the Company’s Unaudited Co ndensed
consolidated balance sheets. Our accounts receivables are generated from the sales revenue. The Company elected to estimate expected
losses using an analytical model based on methods that utilize the accounts receivable aging schedule. This analytical model incorporates
historical loss activity, geographic location, customer-specific information, collection terms and customer amounts. The Company evaluates
the estimated allowance on an aggregate basis as each individual account receivable shares similar risk characteristics. Upon adoption
of ASC 326 using the modified retrospective transition method and as of August 31, 2023, the Company determined that the allowance for
credit losses, if any, is immaterial as of adoption date and the Company will continue to evaluate the accounts receivable portfolio
on an on-going basis. The
Company sells a significant amount to DISA Vascular Distribution trading as DISA Life Sciences. For the quarter ending August 31, 2023
33%
(August 31, 2022: 64% )
and for the six months ended August 31, 2023 29%
(August 31,2022: 66% )
of the Company's total revenue is derived from this single customer in the distribution environment in South Africa. No allowance for doubtful accounts
was recognized as of August 31, 2023 and February 28, 2023, respectively. Exports out of South Africa is done on a pre-payment basis
with exception of one customer whose account was settled in full post quarter end. Sales inside South Africa is conducted through DISA
Lifesciences whose account was settled in full after the end of the quarter. All sales in the United States of America were made for
the first time during the first quarter and fully collected post quarter within terms. All
other ASUs issued and not yet effective for the three months ended August 31, 2023, and through the date of this report, were assessed
and determined to be either not applicable or are expected to have minimal impact on the Company’s financial position or results
of operations.
h. Reporting
segments The
Company has two main reportable segments that comprise the structure used by the Company executive committee (Exco) to make key operating
decisions and assess performance. The Company’s reportable segments are operating segments that are differentiated by the activities
that each undertakes and the products they manufacture and market (referred to as business segments). Each business utilizes the same
technology, manufacturing and marketing strategies, and differ by geographical region only. The Company evaluates the performance
of its reportable segments based on operating profit after re- measurement items. The Company accounts for inter-segment sales and transfers
as if the sales and transfers were entered into under the same terms and conditions as would have been entered into in a market-related
transaction. The financial information of the Company’s
reportable segments is reported to the Exco for the purpose of making decisions about allocating resources to the segment and assessing
its performance. Operating segments are reported
in a manner consistent with the internal reporting provided to the Exco who is responsible for allocating resources and assessing the
performance of the operating segments. Medinotec Inc's qualitative application
of the segmental accounting policy The Exco is the Company’s chief
operating decision-maker. Management has determined the operating segments based on the information reviewed by the Exco for the purposes
of allocating resources and assessing performance. The
Exco considers the business from a mainly a geographic perspective since products sold in all territories are the same. Geographically,
management considers the performance within the United States of America and Outside the United States of America. From a product sales
perspective, management separately considers the activities in these geographies on a segmental basis. The Company manufactures and sells
medical devices in two divisions namely Sales inside the United States of America (Domestic) and Sales outside the United States of America
(Internationa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ug. 31, 2023</t>
        </is>
      </c>
    </row>
    <row r="3">
      <c r="A3" s="3" t="inlineStr">
        <is>
          <t>Fair Value Disclosures [Abstract]</t>
        </is>
      </c>
      <c r="B3" s="4" t="inlineStr">
        <is>
          <t xml:space="preserve"> </t>
        </is>
      </c>
    </row>
    <row r="4">
      <c r="A4" s="4" t="inlineStr">
        <is>
          <t>Fair Value Measurements</t>
        </is>
      </c>
      <c r="B4" s="4" t="inlineStr">
        <is>
          <t xml:space="preserve">Fair
Value Measurements The
Company reports all financial assets and liabilities and non-financial assets and liabilities that are recognized or disclosed at fair
value in the Unaudited Cond ensed
Consolidated financial statements on a recurring basi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 Inputs are quoted prices
(unadjusted) in active markets for identical assets or liabilities that the Company has the ability to acces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 Inputs are unobservable
inputs for the asset or liability. The level in the fair value hierarchy
within which a fair value measurement in its entirety falls is based on the lowest-level input that is significant to the fair value
measurement in its entirety. At August 31, 2023 and February 28,
2023, all of the Company’s cash and cash equivalents, trade accounts receivable and trade accounts payable were short term in nature,
and their carrying amounts approximate fair value. Our current and long-term debt arrangements are classified as level 2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Aug.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 of the following:
August
31 February
28
2023 2023
$ $
Leasehold improvement 18,660 19,134
Computer equipment 148,950 152,731
Computer software 57,101 58,551
Office equipment 7,093 7,273
Furniture and fixtures 101,014 103,578
Motor vehicles 12,138 12,446
Small assets 13,796 14,146
Plant and machinery 1,076,849 1,104,182
Laboratory equipment 243,806 249,995
Total
cost 1,679,407 1,722,036
Foreign
currency adjustment 60,268 90,379
Total
accumulated depreciation ( 1,379,543 ) ( 1,405,542 )
Total 360,132 406,873 Depreciation
expense totaled $37,268
for the six months ending August 31, 2023 and
$44,344
for the six months ending August 31, 2022. No additions were made to Plant and machinery for the three
months ending August 31, 2022. There were no
additions for the three months ending August
31, 2023. There were no disposals in either of these periods. The movement
in property, plant and equipment from February 28, 2023 to August 31, 2023 is due to foreign currency adjustments on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3T21:05:00Z</dcterms:created>
  <dcterms:modified xmlns:dcterms="http://purl.org/dc/terms/" xmlns:xsi="http://www.w3.org/2001/XMLSchema-instance" xsi:type="dcterms:W3CDTF">2023-10-13T21:05:00Z</dcterms:modified>
</cp:coreProperties>
</file>